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 of Share" sheetId="8" state="visible" r:id="rId8"/>
    <sheet xmlns:r="http://schemas.openxmlformats.org/officeDocument/2006/relationships" name="Basis of Presentation (Note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sheetId="15" state="visible" r:id="rId15"/>
    <sheet xmlns:r="http://schemas.openxmlformats.org/officeDocument/2006/relationships" name="Acquisitions" sheetId="16" state="visible" r:id="rId16"/>
    <sheet xmlns:r="http://schemas.openxmlformats.org/officeDocument/2006/relationships" name="Basis of Presentation (Poli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Stock-based Compensation (Table" sheetId="21" state="visible" r:id="rId21"/>
    <sheet xmlns:r="http://schemas.openxmlformats.org/officeDocument/2006/relationships" name="Segments (Tables)" sheetId="22" state="visible" r:id="rId22"/>
    <sheet xmlns:r="http://schemas.openxmlformats.org/officeDocument/2006/relationships" name="Warranty Reserves (Tables)" sheetId="23" state="visible" r:id="rId23"/>
    <sheet xmlns:r="http://schemas.openxmlformats.org/officeDocument/2006/relationships" name="Debt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Per Share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egments (Details)" sheetId="32" state="visible" r:id="rId32"/>
    <sheet xmlns:r="http://schemas.openxmlformats.org/officeDocument/2006/relationships" name="Warranty Reserves (Details)" sheetId="33" state="visible" r:id="rId33"/>
    <sheet xmlns:r="http://schemas.openxmlformats.org/officeDocument/2006/relationships" name="Debt (Details)" sheetId="34" state="visible" r:id="rId34"/>
  </sheets>
  <definedNames/>
  <calcPr calcId="124519" fullCalcOnLoad="1"/>
</workbook>
</file>

<file path=xl/sharedStrings.xml><?xml version="1.0" encoding="utf-8"?>
<sst xmlns="http://schemas.openxmlformats.org/spreadsheetml/2006/main" uniqueCount="340">
  <si>
    <t>Document and Entity Information</t>
  </si>
  <si>
    <t>3 Months Ended</t>
  </si>
  <si>
    <t>May 31, 2018shares</t>
  </si>
  <si>
    <t>Document and Entity Information [Abstract]</t>
  </si>
  <si>
    <t>Entity Registrant Name</t>
  </si>
  <si>
    <t>AZZ INC</t>
  </si>
  <si>
    <t>Entity Central Index Key</t>
  </si>
  <si>
    <t>Document Type</t>
  </si>
  <si>
    <t>10-Q</t>
  </si>
  <si>
    <t>Document Period End Date</t>
  </si>
  <si>
    <t>May 31,
		2018</t>
  </si>
  <si>
    <t>Amendment Flag</t>
  </si>
  <si>
    <t>false</t>
  </si>
  <si>
    <t>Document Fiscal Year Focus</t>
  </si>
  <si>
    <t>Document Fiscal Period Focus</t>
  </si>
  <si>
    <t>Q1</t>
  </si>
  <si>
    <t>Current Fiscal Year End Date</t>
  </si>
  <si>
    <t>--02-28</t>
  </si>
  <si>
    <t>Entity Filer Category</t>
  </si>
  <si>
    <t>Large Accelerated Filer</t>
  </si>
  <si>
    <t>Entity Common Stock, Shares Outstanding</t>
  </si>
  <si>
    <t>Condensed Consolidated Balance Sheets - USD ($) $ in Thousands</t>
  </si>
  <si>
    <t>May 31, 2018</t>
  </si>
  <si>
    <t>Feb. 28, 2018</t>
  </si>
  <si>
    <t>Current assets:</t>
  </si>
  <si>
    <t>Cash and cash equivalents</t>
  </si>
  <si>
    <t>Accounts receivable (net of allowance for doubtful accounts of $2,320 as of May 31, 2018 and $569 as of February 28, 2018)</t>
  </si>
  <si>
    <t>Inventories:</t>
  </si>
  <si>
    <t>Raw material</t>
  </si>
  <si>
    <t>Work-in-process</t>
  </si>
  <si>
    <t>Finished goods</t>
  </si>
  <si>
    <t>Contract assets</t>
  </si>
  <si>
    <t>Prepaid expenses and other</t>
  </si>
  <si>
    <t>Total current assets</t>
  </si>
  <si>
    <t>Property, plant and equipment, net</t>
  </si>
  <si>
    <t>Goodwill</t>
  </si>
  <si>
    <t>Intangibles and other assets, net</t>
  </si>
  <si>
    <t>Total assets</t>
  </si>
  <si>
    <t>Current liabilities:</t>
  </si>
  <si>
    <t>Accounts payable</t>
  </si>
  <si>
    <t>Income tax payable</t>
  </si>
  <si>
    <t>Accrued salaries and wages</t>
  </si>
  <si>
    <t>Other accrued liabilities</t>
  </si>
  <si>
    <t>Customer deposits</t>
  </si>
  <si>
    <t>Contract liabilities</t>
  </si>
  <si>
    <t>Debt due within one year</t>
  </si>
  <si>
    <t>Total current liabilities</t>
  </si>
  <si>
    <t>Debt due after one year, net</t>
  </si>
  <si>
    <t>Other long-term liabilities</t>
  </si>
  <si>
    <t>Deferred income taxes</t>
  </si>
  <si>
    <t>Total liabilities</t>
  </si>
  <si>
    <t>Shareholders’ equity:</t>
  </si>
  <si>
    <t>Common stock, $1 par, shares authorized 100,000; 26,027 shares issued and outstanding at May 31, 2018 and 25,959 shares issued and outstanding at February 28, 2018</t>
  </si>
  <si>
    <t>Capital in excess of par value</t>
  </si>
  <si>
    <t>Retained earnings</t>
  </si>
  <si>
    <t>Accumulated other comprehensive loss</t>
  </si>
  <si>
    <t>Total shareholders’ equity</t>
  </si>
  <si>
    <t>Total liabilities and shareholders' equity</t>
  </si>
  <si>
    <t>Condensed consolidated Balance Sheets (Parenthetical) - USD ($) shares in Thousands, $ in Thousands</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May 31, 2017</t>
  </si>
  <si>
    <t>Income Statement [Abstract]</t>
  </si>
  <si>
    <t>Net sales</t>
  </si>
  <si>
    <t>Costs and Expenses</t>
  </si>
  <si>
    <t>Cost of sales</t>
  </si>
  <si>
    <t>Gross margin</t>
  </si>
  <si>
    <t>Selling, general and administrative</t>
  </si>
  <si>
    <t>Operating income</t>
  </si>
  <si>
    <t>Interest expense</t>
  </si>
  <si>
    <t>Other income, net</t>
  </si>
  <si>
    <t>Income before income taxes</t>
  </si>
  <si>
    <t>Income tax expense</t>
  </si>
  <si>
    <t>Net income</t>
  </si>
  <si>
    <t>Earnings Per Common Share</t>
  </si>
  <si>
    <t>Basic Earnings Per Share (usd per share)</t>
  </si>
  <si>
    <t>Diluted Earnings Per Share (usd per share)</t>
  </si>
  <si>
    <t>Common Stock, Dividends, Per Share, Declared</t>
  </si>
  <si>
    <t>Condensed Consolidated Statements of Comprehensive Income (Unaudited) - USD ($) $ in Thousands</t>
  </si>
  <si>
    <t>Statement of Comprehensive Income [Abstract]</t>
  </si>
  <si>
    <t>Other comprehensive income (loss):</t>
  </si>
  <si>
    <t>Foreign currency translation adjustments, net of income tax of $0</t>
  </si>
  <si>
    <t>Interest rate swap, net of income tax of $7 and $7, respectively.</t>
  </si>
  <si>
    <t>Other comprehensiv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used in operating activities:</t>
  </si>
  <si>
    <t>Provision for doubtful accounts</t>
  </si>
  <si>
    <t>Amortization and depreciation</t>
  </si>
  <si>
    <t>Net loss (gain) on sale of property, plant and equipment</t>
  </si>
  <si>
    <t>Amortization of deferred borrowing costs</t>
  </si>
  <si>
    <t>Share-based compensation expense</t>
  </si>
  <si>
    <t>Effects of changes in assets and liabilities:</t>
  </si>
  <si>
    <t>Accounts receivable</t>
  </si>
  <si>
    <t>Inventories</t>
  </si>
  <si>
    <t>Other assets</t>
  </si>
  <si>
    <t>Net change in contract assets and liabilities</t>
  </si>
  <si>
    <t>Other accrued liabilities and income taxes payable</t>
  </si>
  <si>
    <t>Net cash used in operating activities</t>
  </si>
  <si>
    <t>Cash Flows Used For Investing Activities:</t>
  </si>
  <si>
    <t>Proceeds from sale of property, plant and equipment</t>
  </si>
  <si>
    <t>Purchase of Property, Plant and Equipment</t>
  </si>
  <si>
    <t>Acquisition of Subsidiaries, Net of Cash Acquired</t>
  </si>
  <si>
    <t>Net Cash From Investing Activities</t>
  </si>
  <si>
    <t>Cash Flows From Financing Activities:</t>
  </si>
  <si>
    <t>Proceeds from revolving loan</t>
  </si>
  <si>
    <t>Payments on revolving loan</t>
  </si>
  <si>
    <t>Payments on Long Term Debt</t>
  </si>
  <si>
    <t>Payments for Repurchase of Common Stock</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3 months ended May 31, 2018 - USD ($) shares in Thousands, $ in Thousands</t>
  </si>
  <si>
    <t>Total</t>
  </si>
  <si>
    <t>Common Stock</t>
  </si>
  <si>
    <t>Capital in Excess of Par Value</t>
  </si>
  <si>
    <t>Retained Earnings</t>
  </si>
  <si>
    <t>Accumulated Other Comprehensive Income (Loss)</t>
  </si>
  <si>
    <t>Balance at Feb. 28, 2018</t>
  </si>
  <si>
    <t>Balance (shares) at Feb. 28, 2018</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Treasury Stock, Shares, Retired</t>
  </si>
  <si>
    <t>Treasury Stock, Retired, Par Value Method, Amount</t>
  </si>
  <si>
    <t>Cash Dividend Paid</t>
  </si>
  <si>
    <t>Foreign Currency Translation</t>
  </si>
  <si>
    <t>Interest rate swap</t>
  </si>
  <si>
    <t>Balance at May. 31, 2018</t>
  </si>
  <si>
    <t>Balance (shares) at May. 31, 2018</t>
  </si>
  <si>
    <t>Basis of Presentation (Notes)</t>
  </si>
  <si>
    <t>Organization, Consolidation and Presentation of Financial Statements [Abstract]</t>
  </si>
  <si>
    <t>Basis of Presentation</t>
  </si>
  <si>
    <t>The Company and Basis of Presentation AZZ Inc. (“AZZ”, the “Company”, "our" or “we”) was established in 1956 and incorporated under the laws of the state of Texas. We are a global provider of metal coating services, welding solutions, specialty electrical equipment and highly engineered services to the power generation, transmission, distribution, refining and industrial markets. We have two distinct operating segments: the Energy Segment and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8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8 , included in the Company’s Annual Report on Form 10-K covering such period. Our fiscal year ends on the last day of February and is identified as the fiscal year for the calendar year in which it ends. For example, the fiscal year ended February 28, 2019 is referred to as fiscal 2019. In the opinion of management, the accompanying unaudited consolidated financial statements include all adjustments, consisting only of normal recurring adjustments, which are necessary to present fairly the financial position of the Company as of May 31, 2018 , the results of its operations for the three months ended May 31, 2018 and 2017 , and cash flows for the three months ended May 31, 2018 and 2017 . These interim results are not necessarily indicative of results for a full year. Accounting Standards Recently Adopted On March 1, 2018, the Company adopted Accounting Standards Update ("ASU") No. 2014-09, Revenue from Contracts with Customers (Topic 606) and the related amendments ("ASC 606") using the modified retrospective method applied to those contracts which were not completed as of February 28, 2018. Results for operating periods beginning on or after March 1, 2018 are presented under ASC 606, while prior period amounts have not been adjusted and continue to be reported in accordance with the accounting standards in effect for those periods. However, for the three months ended May 31, 2018, the impact of applying ASC 606 as opposed to applying legacy accounting guidance did not result in a significant change to reported revenues or costs of revenues. Accordingly, no reconciliation has been provided to show the difference between applying ASC 606 and legacy guidance for the three months ended May 31, 2018. In addition, there was no cumulative effect adjustment to the beginning retained earnings on March 1, 2018 related to the adoption. See Note 2 for a description of the Company's accounting policy resulting from the adoption of ASC 606. On March 1, 2018, the Company adopted ASU No. 2016-15, Statement of Cash Flows (Topic 230): Classification of Certain Cash Receipts and Cash Payments , which clarifies the presentation and classification of certain cash receipts and cash payments in the statement of cash flows. The adoption did not have a material impact on the Company's consolidated statements of cash flows. Recently Issued Accounting Pronouncements In February 2016, the Financial Accounting Standards Board ("FASB") issued ASU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The Company has not yet determined whether it will elect early adoption and is currently evaluating the impact of the adoption of this standard on its consolidated financial statements and related disclosures.</t>
  </si>
  <si>
    <t>Summary of Significant Accounting Policies</t>
  </si>
  <si>
    <t>Accounting Policies [Abstract]</t>
  </si>
  <si>
    <t>Significant Accounting Policies [Text Block]</t>
  </si>
  <si>
    <t>Summary of Significant Accounting Policies The Company’s significant accounting policies are detailed in Note 1 of its Annual Report on Form 10-K for the year ended February 28, 2018. The following section includes revised accounting policies related to the adoption of ASC 606.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Energy Segment AZZ's Energy segment is a provider of specialized products and services designed to support industrial, nuclear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services and custom built products, the Company recognizes revenues over time using a cost-to-cost input measure. This requires the Company to estimate the total contract revenues,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Metal Coatings Segment AZZ’s Metal Coatings segment is a provider of hot dip galvanizing, powder coating and other metal coating applications to the steel fabrication industry. Within this segment, the contract is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the customer provided material as the process enhances a customer controlled asset. Contract modifications are rare within this segment and most contracts are on a fixed price basis with no variable consideration. Contract Assets and Liabilities The timing of revenue recognition, billings and cash collections results in accounts receivable, contract assets (unbilled receivables), and contract liabilities (customer advances and deposits) on the consolidated balance sheet,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 on a contract-by-contract basis at the end of each reporting period. For the three months ended May 31, 2018, the Company recognized $17.3 million of revenues from amounts that were included in contract liabilities at February 28, 2018. The Company did not record any revenues for the three months ended May 31, 2018 related to performance obligations satisfied in prior periods. The Company expects to recognize revenues of approximately $19.2 million , $0.5 million and $2.1 million in fiscal 2019, 2020 and 2021, respectively, related to the $21.8 million balance of contract liabilities as of May 31, 2018. The increases or decreases in accounts receivable, contract assets and contract liabilities during the three months ended May 31, 2018 were due primarily to normal timing differences between the Company’s performance and customer payments. The Lectrus acquisition described in Note 8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 Disaggregated Revenue Revenue by segment and geography is disclosed in Note 5. In addition, the following table presents disaggregated revenue by customer industry (in thousands): Three Months Ended May 31, 2018 2017 Net sales: Industrial - oil and gas, construction, and general $ 141,607 $ 117,011 Transmission and distribution 78,671 45,162 Power generation 41,958 43,110 Total net sales $ 262,236 $ 205,283</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in thousands, expect per share data): Three Months Ended May 31, 2018 2017 Numerator: Net income for basic and diluted earnings per common share $ 15,718 $ 12,062 Denominator: Denominator for basic earnings per common share–weighted average shares 25,984 26,012 Effect of dilutive securities: Employee and director stock awards 50 81 Denominator for diluted earnings per common share 26,034 26,093 Earnings per share basic and diluted: Basic earnings per common share $ 0.60 $ 0.46 Diluted earnings per common share $ 0.60 $ 0.46</t>
  </si>
  <si>
    <t>Stock-based Compensation</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stock options, and stock appreciation rights to purchase common stock of the Company. The maximum number of shares that may be issued under the Plan is 1,500,000 shares. As of May 31, 2018 , the Company has approximately 1,264,299 shares available for future issuance under the Plan. Restricted Stock Unit Awards Restricted stock unit awards are valued at the market price of our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of our non-vested restricted stock unit awards for the three months ended May 31, 2018 is as follows: Restricted Stock Units Weighted Average Grant Date Fair Value Non-vested balance as of February 28, 2018 109,777 $ 56.62 Granted 82,371 42.00 Vested (36,730 ) 54.64 Forfeited (5,228 ) 57.19 Non-vested balance as of May 31, 2018 150,190 $ 49.07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year periods. In addition, a multiplier may be applied to the total awards granted which is based on the Company’s total shareholder return during such three -year period in comparison to a defined specific industry peer group as set forth in the plan. The activity of our non-vested performance share unit awards for the three months ended May 31, 2018 is as follows: Performance Weighted Non-vested balance as of February 28, 2018 70,030 $ 54.59 Granted 46,183 42.00 Vested (3,378 ) 46.65 Forfeited (27,109 ) 49.28 Non-vested balance as of May 31, 2018 85,726 $ 49.80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pricing model. A summary of the Company’s stock appreciation rights activity for the three months ended May 31, 2018 is as follows: SARs Weighted Average Exercise Price Outstanding as of February 28, 2018 148,513 $ 43.29 Granted — — Exercised (4,078 ) 44.42 Forfeited — — Outstanding as of May 31, 2018 144,435 $ 43.26 Exercisable as of May 31, 2018 144,435 $ 43.26 The average remaining contractual term for those stock appreciation rights outstanding at May 31, 2018 is 2.43 years, with an aggregate intrinsic value of $0.2 million . The average remaining contractual terms for those stock appreciation rights that are exercisable as of May 31, 2018 is 2.43 years, with an aggregate intrinsic value of $0.2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For the three months ended May 31, 2018 , the Company issued 37,224 shares under the Employee Stock Purchase Plan. Share-based Compensation Expense Share-based compensation expense and related income tax benefits related to all the plans listed above were as follows (in thousands): Three Months Ended May 31, 2018 2017 Compensation expense $ 1,358 $ 1,194 Income tax benefits $ 306 $ 382 Unrecognized compensation cost related to restricted stock units, performance share unit awards, stock appreciation rights, and the employee stock purchase plan at May 31, 2018 totals $10.4 million . The Company’s policy is to issue shares required under these plans from the Company’s treasury shares or from the Company’s authorized but unissued shares.</t>
  </si>
  <si>
    <t>Segments</t>
  </si>
  <si>
    <t>Segment Reporting [Abstract]</t>
  </si>
  <si>
    <t>Segments Segment Information Net sales and operating income by segment for each period were as follows (in thousands): Three Months Ended May 31, 2018 2017 Net sales: Energy $ 146,986 $ 113,206 Metal Coatings 115,250 92,077 Total net sales 262,236 205,283 Operating income (loss): Energy $ 9,958 $ 6,711 Metal Coatings 25,184 21,242 Corporate (11,446 ) (7,930 ) Total operating income $ 23,696 $ 20,023 Asset balances by segment for each period were as follows (in thousands): May 31, 2018 February 28, 2018 Total assets: Energy $ 597,143 $ 554,866 Metal Coatings 459,708 460,575 Corporate 13,333 12,768 Total $ 1,070,184 $ 1,028,209 Financial Information About Geographical Areas The following table presents revenue by geographic region for each period (in thousands): Three Months Ended May 31, 2018 2017 Net sales: United States $ 213,606 $ 166,730 International 48,630 38,553 Total $ 262,236 $ 205,283 The following table presents fixed assets by geographic region for each period (in thousands): May 31, 2018 February 28, 2018 Property, plant and equipment, net: United States $ 192,748 $ 194,418 Canada 17,574 18,254 Other countries 4,019 4,183 Total $ 214,341 $ 216,855</t>
  </si>
  <si>
    <t>Warranty Reserves</t>
  </si>
  <si>
    <t>Product Warranties Disclosures [Abstract]</t>
  </si>
  <si>
    <t>Warranty Reserves A reserve has been established to provide for the estimated future cost of warranties on a portion of the Company’s delivered products and is classified within other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8 (in thousands): Warranty Reserve Balance at February 28, 2018 $ 2,013 Warranty costs incurred (577 ) Additions charged to income 675 Balance at May 31, 2018 $ 2,111</t>
  </si>
  <si>
    <t>Debt</t>
  </si>
  <si>
    <t>Debt [Abstract]</t>
  </si>
  <si>
    <t>Long-term Debt [Text Block]</t>
  </si>
  <si>
    <t>Debt The Company's debt consisted of the following for each of the periods presented (in thousands): May 31, 2018 February 28, 2018 2011 Senior Notes $ 125,000 $ 125,000 2008 Senior Notes — 14,286 2017 Revolving Credit Facility 197,500 162,000 Total debt 322,500 301,286 Unamortized debt issuance costs for Senior Notes (354 ) (391 ) Total debt, net 322,146 300,895 Less amount due within one year — (14,286 ) Debt due after one year, net $ 322,146 $ 286,609 On March 31, 2018, the Company made the final principal payment of $14.3 million to fully settle the 2008 Senior Notes on the scheduled maturity date.</t>
  </si>
  <si>
    <t>Acquisitions</t>
  </si>
  <si>
    <t>Business Combinations [Abstract]</t>
  </si>
  <si>
    <t>Business Combination Disclosure [Text Block]</t>
  </si>
  <si>
    <t>Acquisitions On March 22, 2018, the Company purchased certain assets through a bankruptcy sales process from Lectrus Corporation, a privately-held corporation based in Chattanooga, Tennessee. Lectrus designs and manufactures custom metal enclosures and provides electrical and mechanical integration. The acquisition will complement AZZ's current metal enclosure and switchgear businesses. This acquisition was not significant. Accordingly, disclosures of the purchase price allocation and unaudited pro forma results of operations have not been provided.</t>
  </si>
  <si>
    <t>Basis of Presentation (Policies)</t>
  </si>
  <si>
    <t>The Company and Basis of Presentation AZZ Inc. (“AZZ”, the “Company”, "our" or “we”) was established in 1956 and incorporated under the laws of the state of Texas. We are a global provider of metal coating services, welding solutions, specialty electrical equipment and highly engineered services to the power generation, transmission, distribution, refining and industrial markets. We have two distinct operating segments: the Energy Segment and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8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8 , included in the Company’s Annual Report on Form 10-K covering such period. Our fiscal year ends on the last day of February and is identified as the fiscal year for the calendar year in which it ends. For example, the fiscal year ended February 28, 2019 is referred to as fiscal 2019. In the opinion of management, the accompanying unaudited consolidated financial statements include all adjustments, consisting only of normal recurring adjustments, which are necessary to present fairly the financial position of the Company as of May 31, 2018 , the results of its operations for the three months ended May 31, 2018 and 2017 , and cash flows for the three months ended May 31, 2018 and 2017 . These interim results are not necessarily indicative of results for a full year.</t>
  </si>
  <si>
    <t>New Accounting Pronouncements</t>
  </si>
  <si>
    <t>Accounting Standards Recently Adopted On March 1, 2018, the Company adopted Accounting Standards Update ("ASU") No. 2014-09, Revenue from Contracts with Customers (Topic 606) and the related amendments ("ASC 606") using the modified retrospective method applied to those contracts which were not completed as of February 28, 2018. Results for operating periods beginning on or after March 1, 2018 are presented under ASC 606, while prior period amounts have not been adjusted and continue to be reported in accordance with the accounting standards in effect for those periods. However, for the three months ended May 31, 2018, the impact of applying ASC 606 as opposed to applying legacy accounting guidance did not result in a significant change to reported revenues or costs of revenues. Accordingly, no reconciliation has been provided to show the difference between applying ASC 606 and legacy guidance for the three months ended May 31, 2018. In addition, there was no cumulative effect adjustment to the beginning retained earnings on March 1, 2018 related to the adoption. See Note 2 for a description of the Company's accounting policy resulting from the adoption of ASC 606. On March 1, 2018, the Company adopted ASU No. 2016-15, Statement of Cash Flows (Topic 230): Classification of Certain Cash Receipts and Cash Payments , which clarifies the presentation and classification of certain cash receipts and cash payments in the statement of cash flows. The adoption did not have a material impact on the Company's consolidated statements of cash flows. Recently Issued Accounting Pronouncements In February 2016, the Financial Accounting Standards Board ("FASB") issued ASU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The Company has not yet determined whether it will elect early adoption and is currently evaluating the impact of the adoption of this standard on its consolidated financial statements and related disclosures.</t>
  </si>
  <si>
    <t>Summary of Significant Accounting Policies (Policies)</t>
  </si>
  <si>
    <t>Revenue Recognition</t>
  </si>
  <si>
    <t>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Energy Segment AZZ's Energy segment is a provider of specialized products and services designed to support industrial, nuclear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services and custom built products, the Company recognizes revenues over time using a cost-to-cost input measure. This requires the Company to estimate the total contract revenues,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Metal Coatings Segment AZZ’s Metal Coatings segment is a provider of hot dip galvanizing, powder coating and other metal coating applications to the steel fabrication industry. Within this segment, the contract is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the customer provided material as the process enhances a customer controlled asset. Contract modifications are rare within this segment and most contracts are on a fixed price basis with no variable consideration. Contract Assets and Liabilities The timing of revenue recognition, billings and cash collections results in accounts receivable, contract assets (unbilled receivables), and contract liabilities (customer advances and deposits) on the consolidated balance sheet,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 on a contract-by-contract basis at the end of each reporting period. For the three months ended May 31, 2018, the Company recognized $17.3 million of revenues from amounts that were included in contract liabilities at February 28, 2018. The Company did not record any revenues for the three months ended May 31, 2018 related to performance obligations satisfied in prior periods. The Company expects to recognize revenues of approximately $19.2 million , $0.5 million and $2.1 million in fiscal 2019, 2020 and 2021, respectively, related to the $21.8 million balance of contract liabilities as of May 31, 2018. The increases or decreases in accounts receivable, contract assets and contract liabilities during the three months ended May 31, 2018 were due primarily to normal timing differences between the Company’s performance and customer payments. The Lectrus acquisition described in Note 8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 Disaggregated Revenue Revenue by segment and geography is disclosed in Note 5. In addition, the following table presents disaggregated revenue by customer industry (in thousands): Three Months Ended May 31, 2018 2017 Net sales: Industrial - oil and gas, construction, and general $ 141,607 $ 117,011 Transmission and distribution 78,671 45,162 Power generation 41,958 43,110 Total net sales $ 262,236 $ 205,283</t>
  </si>
  <si>
    <t>Summary of Significant Accounting Policies (Tables)</t>
  </si>
  <si>
    <t>Disaggregation of Revenue [Table Text Block]</t>
  </si>
  <si>
    <t>Disaggregated Revenue Revenue by segment and geography is disclosed in Note 5. In addition, the following table presents disaggregated revenue by customer industry (in thousands): Three Months Ended May 31, 2018 2017 Net sales: Industrial - oil and gas, construction, and general $ 141,607 $ 117,011 Transmission and distribution 78,671 45,162 Power generation 41,958 43,110 Total net sales $ 262,236 $ 205,283</t>
  </si>
  <si>
    <t>Earnings Per Share (Tables)</t>
  </si>
  <si>
    <t>Computation of basic and diluted earnings per share</t>
  </si>
  <si>
    <t>The following table sets forth the computation of basic and diluted earnings per share (in thousands, expect per share data): Three Months Ended May 31, 2018 2017 Numerator: Net income for basic and diluted earnings per common share $ 15,718 $ 12,062 Denominator: Denominator for basic earnings per common share–weighted average shares 25,984 26,012 Effect of dilutive securities: Employee and director stock awards 50 81 Denominator for diluted earnings per common share 26,034 26,093 Earnings per share basic and diluted: Basic earnings per common share $ 0.60 $ 0.46 Diluted earnings per common share $ 0.60 $ 0.46</t>
  </si>
  <si>
    <t>Stock-based Compensation (Tables)</t>
  </si>
  <si>
    <t>Share-based Compensation Arrangement by Share-based Payment Award [Line Items]</t>
  </si>
  <si>
    <t>Share-based Compensation, Performance Shares Award Unvested Activity [Table Text Block]</t>
  </si>
  <si>
    <t>The activity of our non-vested performance share unit awards for the three months ended May 31, 2018 is as follows: Performance Weighted Non-vested balance as of February 28, 2018 70,030 $ 54.59 Granted 46,183 42.00 Vested (3,378 ) 46.65 Forfeited (27,109 ) 49.28 Non-vested balance as of May 31, 2018 85,726 $ 49.80</t>
  </si>
  <si>
    <t>Restricted Stock Unit Awards Non-Vested</t>
  </si>
  <si>
    <t>The activity of our non-vested restricted stock unit awards for the three months ended May 31, 2018 is as follows: Restricted Stock Units Weighted Average Grant Date Fair Value Non-vested balance as of February 28, 2018 109,777 $ 56.62 Granted 82,371 42.00 Vested (36,730 ) 54.64 Forfeited (5,228 ) 57.19 Non-vested balance as of May 31, 2018 150,190 $ 49.07</t>
  </si>
  <si>
    <t>Stock Appreciation Rights and Option Awards</t>
  </si>
  <si>
    <t>A summary of the Company’s stock appreciation rights activity for the three months ended May 31, 2018 is as follows: SARs Weighted Average Exercise Price Outstanding as of February 28, 2018 148,513 $ 43.29 Granted — — Exercised (4,078 ) 44.42 Forfeited — — Outstanding as of May 31, 2018 144,435 $ 43.26 Exercisable as of May 31, 2018 144,435 $ 43.26</t>
  </si>
  <si>
    <t>Share-based compensation expense and related income tax</t>
  </si>
  <si>
    <t>Share-based compensation expense and related income tax benefits related to all the plans listed above were as follows (in thousands): Three Months Ended May 31, 2018 2017 Compensation expense $ 1,358 $ 1,194 Income tax benefits $ 306 $ 382</t>
  </si>
  <si>
    <t>Segments (Tables)</t>
  </si>
  <si>
    <t>Segment Reporting Information [Line Items]</t>
  </si>
  <si>
    <t>Schedule of Segment Reporting Information, by Segment [Table Text Block]</t>
  </si>
  <si>
    <t>Net sales and operating income by segment for each period were as follows (in thousands): Three Months Ended May 31, 2018 2017 Net sales: Energy $ 146,986 $ 113,206 Metal Coatings 115,250 92,077 Total net sales 262,236 205,283 Operating income (loss): Energy $ 9,958 $ 6,711 Metal Coatings 25,184 21,242 Corporate (11,446 ) (7,930 ) Total operating income $ 23,696 $ 20,023</t>
  </si>
  <si>
    <t>Reconciliation of Assets from Segment to Consolidated [Table Text Block]</t>
  </si>
  <si>
    <t>Asset balances by segment for each period were as follows (in thousands): May 31, 2018 February 28, 2018 Total assets: Energy $ 597,143 $ 554,866 Metal Coatings 459,708 460,575 Corporate 13,333 12,768 Total $ 1,070,184 $ 1,028,209</t>
  </si>
  <si>
    <t>Revenue from External Customers by Geographic Areas [Table Text Block]</t>
  </si>
  <si>
    <t>The following table presents revenue by geographic region for each period (in thousands): Three Months Ended May 31, 2018 2017 Net sales: United States $ 213,606 $ 166,730 International 48,630 38,553 Total $ 262,236 $ 205,283</t>
  </si>
  <si>
    <t>Long-lived Assets by Geographic Areas [Table Text Block]</t>
  </si>
  <si>
    <t>The following table presents fixed assets by geographic region for each period (in thousands): May 31, 2018 February 28, 2018 Property, plant and equipment, net: United States $ 192,748 $ 194,418 Canada 17,574 18,254 Other countries 4,019 4,183 Total $ 214,341 $ 216,855</t>
  </si>
  <si>
    <t>Warranty Reserves (Tables)</t>
  </si>
  <si>
    <t>Changes in the warranty reserves</t>
  </si>
  <si>
    <t>The following table shows changes in the warranty reserves since the end of fiscal 2018 (in thousands): Warranty Reserve Balance at February 28, 2018 $ 2,013 Warranty costs incurred (577 ) Additions charged to income 675 Balance at May 31, 2018 $ 2,111</t>
  </si>
  <si>
    <t>Debt (Tables)</t>
  </si>
  <si>
    <t>Schedule of Debt [Table Text Block]</t>
  </si>
  <si>
    <t>The Company's debt consisted of the following for each of the periods presented (in thousands): May 31, 2018 February 28, 2018 2011 Senior Notes $ 125,000 $ 125,000 2008 Senior Notes — 14,286 2017 Revolving Credit Facility 197,500 162,000 Total debt 322,500 301,286 Unamortized debt issuance costs for Senior Notes (354 ) (391 ) Total debt, net 322,146 300,895 Less amount due within one year — (14,286 ) Debt due after one year, net $ 322,146 $ 286,609 On March 31, 2018, the Company made the final principal payment of $14.3 million to fully settle the 2008 Senior Notes on the scheduled maturity date.</t>
  </si>
  <si>
    <t>Summary of Significant Accounting Policies Disaggregation of Revenue (Details) - USD ($) $ in Thousands</t>
  </si>
  <si>
    <t>Disaggregation of Revenue [Line Items]</t>
  </si>
  <si>
    <t>Revenue, Net</t>
  </si>
  <si>
    <t>Industrial [Member]</t>
  </si>
  <si>
    <t>Trasmission &amp; Distribution [Member]</t>
  </si>
  <si>
    <t>Power Generation [Member]</t>
  </si>
  <si>
    <t>Summary of Significant Accounting Policies Revenue Details (Details) - USD ($) $ in Millions</t>
  </si>
  <si>
    <t>9 Months Ended</t>
  </si>
  <si>
    <t>12 Months Ended</t>
  </si>
  <si>
    <t>Feb. 28, 2019</t>
  </si>
  <si>
    <t>Feb. 28, 2021</t>
  </si>
  <si>
    <t>Feb. 28, 2020</t>
  </si>
  <si>
    <t>Revenue, Initial Application Period Cumulative Effect Transition [Line Items]</t>
  </si>
  <si>
    <t>Contract with Customer, Liability, Revenue Recognized</t>
  </si>
  <si>
    <t>Future Revenues</t>
  </si>
  <si>
    <t>Revenue, Remaining Performance Obligation</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Restricted Stock Units (RSUs) [Member]</t>
  </si>
  <si>
    <t>May 31, 2018$ / sharesshares</t>
  </si>
  <si>
    <t>Share-based Compensation Arrangement by Share-based Payment Award, Equity Instruments Other than Options, Nonvested, Number of Shares [Roll Forward]</t>
  </si>
  <si>
    <t>Non-vested balance as of February 28, 2018 | shares</t>
  </si>
  <si>
    <t>Granted (shares) | shares</t>
  </si>
  <si>
    <t>Vested (shares) | shares</t>
  </si>
  <si>
    <t>Forfeited (shares) | shares</t>
  </si>
  <si>
    <t>Non-vested balance as of May 31, 2018 | shares</t>
  </si>
  <si>
    <t>Share-based Compensation Arrangement by Share-based Payment Award, Equity Instruments Other than Options, Nonvested, Weighted Average Grant Date Fair Value [Roll Forward]</t>
  </si>
  <si>
    <t>Non-vested balance as of February 28, 2018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May 31, 2018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May 31, 2018</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based Compensation</t>
  </si>
  <si>
    <t>Share based compensation expense and related income tax benefits</t>
  </si>
  <si>
    <t>Income tax benefits</t>
  </si>
  <si>
    <t>Stock-based Compensation (Details Textual)</t>
  </si>
  <si>
    <t>May 31, 2018USD ($)share_based_compensation_plan$ / sharesshares</t>
  </si>
  <si>
    <t>Feb. 28, 2018$ / sharesshares</t>
  </si>
  <si>
    <t>Share Based Compensation (Textual) [Abstract]</t>
  </si>
  <si>
    <t>Number Of Share-Based Compensation Plans | share_based_compensation_plan</t>
  </si>
  <si>
    <t>Shares authorized (shares)</t>
  </si>
  <si>
    <t>Share for future issuance (shares)</t>
  </si>
  <si>
    <t>Unrecognized compensation cost | $</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2 years 5 months 5 days</t>
  </si>
  <si>
    <t>Outstanding Aggregate intrinsic value | $</t>
  </si>
  <si>
    <t>Average remaining contractual term</t>
  </si>
  <si>
    <t>Aggregate remaining intrinsic value | $</t>
  </si>
  <si>
    <t>Employee Stock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Segments (Details) - USD ($) $ in Thousands</t>
  </si>
  <si>
    <t>Property, Plant and Equipment, Net</t>
  </si>
  <si>
    <t>Operations and assets by segment</t>
  </si>
  <si>
    <t>Operating Income</t>
  </si>
  <si>
    <t>Assets</t>
  </si>
  <si>
    <t>Energy</t>
  </si>
  <si>
    <t>Metal Coatings</t>
  </si>
  <si>
    <t>Corporate</t>
  </si>
  <si>
    <t>UNITED STATES</t>
  </si>
  <si>
    <t>CANADA</t>
  </si>
  <si>
    <t>Other Countries [Member]</t>
  </si>
  <si>
    <t>International [Member]</t>
  </si>
  <si>
    <t>Geography Eliminations [Member]</t>
  </si>
  <si>
    <t xml:space="preserve"> </t>
  </si>
  <si>
    <t>Warranty Reserves (Details) $ in Thousands</t>
  </si>
  <si>
    <t>May 31, 2018USD ($)</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Debt, Current</t>
  </si>
  <si>
    <t>Long-term Debt, Excluding Current Maturities</t>
  </si>
  <si>
    <t>Senior Notes [Member] | Unsecured Senior Notes Due January 2021 [Member]</t>
  </si>
  <si>
    <t>Senior Notes [Member] | Unsecured Senior Notes Due March 2012 through March 2018 [Member]</t>
  </si>
  <si>
    <t>Line of Credit [Member] | Line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47</v>
      </c>
    </row>
    <row r="6" spans="1:2">
      <c r="A6" s="4" t="s">
        <v>7</v>
      </c>
      <c r="B6" s="4" t="s">
        <v>8</v>
      </c>
    </row>
    <row r="7" spans="1:2">
      <c r="A7" s="4" t="s">
        <v>9</v>
      </c>
      <c r="B7" s="4" t="s">
        <v>10</v>
      </c>
    </row>
    <row r="8" spans="1:2">
      <c r="A8" s="4" t="s">
        <v>11</v>
      </c>
      <c r="B8" s="4" t="s">
        <v>12</v>
      </c>
    </row>
    <row r="9" spans="1:2">
      <c r="A9" s="4" t="s">
        <v>13</v>
      </c>
      <c r="B9" s="5" t="n">
        <v>2019</v>
      </c>
    </row>
    <row r="10" spans="1:2">
      <c r="A10" s="4" t="s">
        <v>14</v>
      </c>
      <c r="B10" s="6" t="s">
        <v>15</v>
      </c>
    </row>
    <row r="11" spans="1:2">
      <c r="A11" s="4" t="s">
        <v>16</v>
      </c>
      <c r="B11" s="4" t="s">
        <v>17</v>
      </c>
    </row>
    <row r="12" spans="1:2">
      <c r="A12" s="4" t="s">
        <v>18</v>
      </c>
      <c r="B12" s="4" t="s">
        <v>19</v>
      </c>
    </row>
    <row r="13" spans="1:2">
      <c r="A13" s="4" t="s">
        <v>20</v>
      </c>
      <c r="B13" s="5" t="n">
        <v>26026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2</v>
      </c>
    </row>
    <row r="3" spans="1:2">
      <c r="A3" s="3" t="s">
        <v>155</v>
      </c>
    </row>
    <row r="4" spans="1:2">
      <c r="A4" s="4" t="s">
        <v>152</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2</v>
      </c>
    </row>
    <row r="3" spans="1:2">
      <c r="A3" s="3" t="s">
        <v>155</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2</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13938</v>
      </c>
      <c r="C3" s="7" t="n">
        <v>20853</v>
      </c>
    </row>
    <row r="4" spans="1:3">
      <c r="A4" s="4" t="s">
        <v>26</v>
      </c>
      <c r="B4" s="5" t="n">
        <v>169239</v>
      </c>
      <c r="C4" s="5" t="n">
        <v>141488</v>
      </c>
    </row>
    <row r="5" spans="1:3">
      <c r="A5" s="3" t="s">
        <v>27</v>
      </c>
    </row>
    <row r="6" spans="1:3">
      <c r="A6" s="4" t="s">
        <v>28</v>
      </c>
      <c r="B6" s="5" t="n">
        <v>102105</v>
      </c>
      <c r="C6" s="5" t="n">
        <v>98475</v>
      </c>
    </row>
    <row r="7" spans="1:3">
      <c r="A7" s="4" t="s">
        <v>29</v>
      </c>
      <c r="B7" s="5" t="n">
        <v>2159</v>
      </c>
      <c r="C7" s="5" t="n">
        <v>2544</v>
      </c>
    </row>
    <row r="8" spans="1:3">
      <c r="A8" s="4" t="s">
        <v>30</v>
      </c>
      <c r="B8" s="5" t="n">
        <v>8010</v>
      </c>
      <c r="C8" s="5" t="n">
        <v>9742</v>
      </c>
    </row>
    <row r="9" spans="1:3">
      <c r="A9" s="4" t="s">
        <v>31</v>
      </c>
      <c r="B9" s="5" t="n">
        <v>69717</v>
      </c>
      <c r="C9" s="5" t="n">
        <v>51787</v>
      </c>
    </row>
    <row r="10" spans="1:3">
      <c r="A10" s="4" t="s">
        <v>32</v>
      </c>
      <c r="B10" s="5" t="n">
        <v>10202</v>
      </c>
      <c r="C10" s="5" t="n">
        <v>4265</v>
      </c>
    </row>
    <row r="11" spans="1:3">
      <c r="A11" s="4" t="s">
        <v>33</v>
      </c>
      <c r="B11" s="5" t="n">
        <v>375370</v>
      </c>
      <c r="C11" s="5" t="n">
        <v>329154</v>
      </c>
    </row>
    <row r="12" spans="1:3">
      <c r="A12" s="4" t="s">
        <v>34</v>
      </c>
      <c r="B12" s="5" t="n">
        <v>214341</v>
      </c>
      <c r="C12" s="5" t="n">
        <v>216855</v>
      </c>
    </row>
    <row r="13" spans="1:3">
      <c r="A13" s="4" t="s">
        <v>35</v>
      </c>
      <c r="B13" s="5" t="n">
        <v>323965</v>
      </c>
      <c r="C13" s="5" t="n">
        <v>321307</v>
      </c>
    </row>
    <row r="14" spans="1:3">
      <c r="A14" s="4" t="s">
        <v>36</v>
      </c>
      <c r="B14" s="5" t="n">
        <v>156508</v>
      </c>
      <c r="C14" s="5" t="n">
        <v>160893</v>
      </c>
    </row>
    <row r="15" spans="1:3">
      <c r="A15" s="4" t="s">
        <v>37</v>
      </c>
      <c r="B15" s="5" t="n">
        <v>1070184</v>
      </c>
      <c r="C15" s="5" t="n">
        <v>1028209</v>
      </c>
    </row>
    <row r="16" spans="1:3">
      <c r="A16" s="3" t="s">
        <v>38</v>
      </c>
    </row>
    <row r="17" spans="1:3">
      <c r="A17" s="4" t="s">
        <v>39</v>
      </c>
      <c r="B17" s="5" t="n">
        <v>59232</v>
      </c>
      <c r="C17" s="5" t="n">
        <v>54162</v>
      </c>
    </row>
    <row r="18" spans="1:3">
      <c r="A18" s="4" t="s">
        <v>40</v>
      </c>
      <c r="B18" s="5" t="n">
        <v>1981</v>
      </c>
      <c r="C18" s="5" t="n">
        <v>144</v>
      </c>
    </row>
    <row r="19" spans="1:3">
      <c r="A19" s="4" t="s">
        <v>41</v>
      </c>
      <c r="B19" s="5" t="n">
        <v>18609</v>
      </c>
      <c r="C19" s="5" t="n">
        <v>19011</v>
      </c>
    </row>
    <row r="20" spans="1:3">
      <c r="A20" s="4" t="s">
        <v>42</v>
      </c>
      <c r="B20" s="5" t="n">
        <v>23959</v>
      </c>
      <c r="C20" s="5" t="n">
        <v>19622</v>
      </c>
    </row>
    <row r="21" spans="1:3">
      <c r="A21" s="4" t="s">
        <v>43</v>
      </c>
      <c r="B21" s="5" t="n">
        <v>1281</v>
      </c>
      <c r="C21" s="5" t="n">
        <v>1816</v>
      </c>
    </row>
    <row r="22" spans="1:3">
      <c r="A22" s="4" t="s">
        <v>44</v>
      </c>
      <c r="B22" s="5" t="n">
        <v>21838</v>
      </c>
      <c r="C22" s="5" t="n">
        <v>22698</v>
      </c>
    </row>
    <row r="23" spans="1:3">
      <c r="A23" s="4" t="s">
        <v>45</v>
      </c>
      <c r="B23" s="5" t="n">
        <v>0</v>
      </c>
      <c r="C23" s="5" t="n">
        <v>14286</v>
      </c>
    </row>
    <row r="24" spans="1:3">
      <c r="A24" s="4" t="s">
        <v>46</v>
      </c>
      <c r="B24" s="5" t="n">
        <v>126900</v>
      </c>
      <c r="C24" s="5" t="n">
        <v>131739</v>
      </c>
    </row>
    <row r="25" spans="1:3">
      <c r="A25" s="4" t="s">
        <v>47</v>
      </c>
      <c r="B25" s="5" t="n">
        <v>322146</v>
      </c>
      <c r="C25" s="5" t="n">
        <v>286609</v>
      </c>
    </row>
    <row r="26" spans="1:3">
      <c r="A26" s="4" t="s">
        <v>48</v>
      </c>
      <c r="B26" s="5" t="n">
        <v>11180</v>
      </c>
      <c r="C26" s="5" t="n">
        <v>11696</v>
      </c>
    </row>
    <row r="27" spans="1:3">
      <c r="A27" s="4" t="s">
        <v>49</v>
      </c>
      <c r="B27" s="5" t="n">
        <v>33558</v>
      </c>
      <c r="C27" s="5" t="n">
        <v>32962</v>
      </c>
    </row>
    <row r="28" spans="1:3">
      <c r="A28" s="4" t="s">
        <v>50</v>
      </c>
      <c r="B28" s="5" t="n">
        <v>493784</v>
      </c>
      <c r="C28" s="5" t="n">
        <v>463006</v>
      </c>
    </row>
    <row r="29" spans="1:3">
      <c r="A29" s="3" t="s">
        <v>51</v>
      </c>
    </row>
    <row r="30" spans="1:3">
      <c r="A30" s="4" t="s">
        <v>52</v>
      </c>
      <c r="B30" s="5" t="n">
        <v>26027</v>
      </c>
      <c r="C30" s="5" t="n">
        <v>25959</v>
      </c>
    </row>
    <row r="31" spans="1:3">
      <c r="A31" s="4" t="s">
        <v>53</v>
      </c>
      <c r="B31" s="5" t="n">
        <v>40545</v>
      </c>
      <c r="C31" s="5" t="n">
        <v>38446</v>
      </c>
    </row>
    <row r="32" spans="1:3">
      <c r="A32" s="4" t="s">
        <v>54</v>
      </c>
      <c r="B32" s="5" t="n">
        <v>537318</v>
      </c>
      <c r="C32" s="5" t="n">
        <v>526018</v>
      </c>
    </row>
    <row r="33" spans="1:3">
      <c r="A33" s="4" t="s">
        <v>55</v>
      </c>
      <c r="B33" s="5" t="n">
        <v>-27490</v>
      </c>
      <c r="C33" s="5" t="n">
        <v>-25220</v>
      </c>
    </row>
    <row r="34" spans="1:3">
      <c r="A34" s="4" t="s">
        <v>56</v>
      </c>
      <c r="B34" s="5" t="n">
        <v>576400</v>
      </c>
      <c r="C34" s="5" t="n">
        <v>565203</v>
      </c>
    </row>
    <row r="35" spans="1:3">
      <c r="A35" s="4" t="s">
        <v>57</v>
      </c>
      <c r="B35" s="7" t="n">
        <v>1070184</v>
      </c>
      <c r="C35" s="7" t="n">
        <v>1028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2</v>
      </c>
    </row>
    <row r="3" spans="1:2">
      <c r="A3" s="3" t="s">
        <v>15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2</v>
      </c>
    </row>
    <row r="3" spans="1:2">
      <c r="A3" s="3" t="s">
        <v>16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2</v>
      </c>
    </row>
    <row r="3" spans="1:2">
      <c r="A3" s="3" t="s">
        <v>17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7</v>
      </c>
      <c r="B1" s="2" t="s">
        <v>1</v>
      </c>
    </row>
    <row r="2" spans="1:3">
      <c r="B2" s="2" t="s">
        <v>22</v>
      </c>
      <c r="C2" s="2" t="s">
        <v>66</v>
      </c>
    </row>
    <row r="3" spans="1:3">
      <c r="A3" s="3" t="s">
        <v>218</v>
      </c>
    </row>
    <row r="4" spans="1:3">
      <c r="A4" s="4" t="s">
        <v>219</v>
      </c>
      <c r="B4" s="7" t="n">
        <v>262236</v>
      </c>
      <c r="C4" s="7" t="n">
        <v>205283</v>
      </c>
    </row>
    <row r="5" spans="1:3">
      <c r="A5" s="4" t="s">
        <v>220</v>
      </c>
    </row>
    <row r="6" spans="1:3">
      <c r="A6" s="3" t="s">
        <v>218</v>
      </c>
    </row>
    <row r="7" spans="1:3">
      <c r="A7" s="4" t="s">
        <v>219</v>
      </c>
      <c r="B7" s="5" t="n">
        <v>141607</v>
      </c>
      <c r="C7" s="5" t="n">
        <v>117011</v>
      </c>
    </row>
    <row r="8" spans="1:3">
      <c r="A8" s="4" t="s">
        <v>221</v>
      </c>
    </row>
    <row r="9" spans="1:3">
      <c r="A9" s="3" t="s">
        <v>218</v>
      </c>
    </row>
    <row r="10" spans="1:3">
      <c r="A10" s="4" t="s">
        <v>219</v>
      </c>
      <c r="B10" s="5" t="n">
        <v>78671</v>
      </c>
      <c r="C10" s="5" t="n">
        <v>45162</v>
      </c>
    </row>
    <row r="11" spans="1:3">
      <c r="A11" s="4" t="s">
        <v>222</v>
      </c>
    </row>
    <row r="12" spans="1:3">
      <c r="A12" s="3" t="s">
        <v>218</v>
      </c>
    </row>
    <row r="13" spans="1:3">
      <c r="A13" s="4" t="s">
        <v>219</v>
      </c>
      <c r="B13" s="7" t="n">
        <v>41958</v>
      </c>
      <c r="C13" s="7" t="n">
        <v>431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3</v>
      </c>
      <c r="B1" s="2" t="s">
        <v>1</v>
      </c>
      <c r="C1" s="2" t="s">
        <v>224</v>
      </c>
      <c r="D1" s="2" t="s">
        <v>225</v>
      </c>
    </row>
    <row r="2" spans="1:5">
      <c r="B2" s="2" t="s">
        <v>22</v>
      </c>
      <c r="C2" s="2" t="s">
        <v>226</v>
      </c>
      <c r="D2" s="2" t="s">
        <v>227</v>
      </c>
      <c r="E2" s="2" t="s">
        <v>228</v>
      </c>
    </row>
    <row r="3" spans="1:5">
      <c r="A3" s="3" t="s">
        <v>229</v>
      </c>
    </row>
    <row r="4" spans="1:5">
      <c r="A4" s="4" t="s">
        <v>230</v>
      </c>
      <c r="B4" s="7" t="n">
        <v>17</v>
      </c>
    </row>
    <row r="5" spans="1:5">
      <c r="A5" s="4" t="s">
        <v>231</v>
      </c>
      <c r="C5" s="10" t="n">
        <v>19.2</v>
      </c>
      <c r="D5" s="10" t="n">
        <v>2.1</v>
      </c>
      <c r="E5" s="10" t="n">
        <v>0.5</v>
      </c>
    </row>
    <row r="6" spans="1:5">
      <c r="A6" s="4" t="s">
        <v>232</v>
      </c>
      <c r="B6" s="10" t="n">
        <v>21.8</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3</v>
      </c>
      <c r="B1" s="2" t="s">
        <v>1</v>
      </c>
    </row>
    <row r="2" spans="1:3">
      <c r="B2" s="2" t="s">
        <v>22</v>
      </c>
      <c r="C2" s="2" t="s">
        <v>66</v>
      </c>
    </row>
    <row r="3" spans="1:3">
      <c r="A3" s="3" t="s">
        <v>234</v>
      </c>
    </row>
    <row r="4" spans="1:3">
      <c r="A4" s="4" t="s">
        <v>235</v>
      </c>
      <c r="B4" s="7" t="n">
        <v>15718</v>
      </c>
      <c r="C4" s="7" t="n">
        <v>12062</v>
      </c>
    </row>
    <row r="5" spans="1:3">
      <c r="A5" s="3" t="s">
        <v>236</v>
      </c>
    </row>
    <row r="6" spans="1:3">
      <c r="A6" s="4" t="s">
        <v>237</v>
      </c>
      <c r="B6" s="5" t="n">
        <v>25984</v>
      </c>
      <c r="C6" s="5" t="n">
        <v>26012</v>
      </c>
    </row>
    <row r="7" spans="1:3">
      <c r="A7" s="3" t="s">
        <v>238</v>
      </c>
    </row>
    <row r="8" spans="1:3">
      <c r="A8" s="4" t="s">
        <v>239</v>
      </c>
      <c r="B8" s="5" t="n">
        <v>50</v>
      </c>
      <c r="C8" s="5" t="n">
        <v>81</v>
      </c>
    </row>
    <row r="9" spans="1:3">
      <c r="A9" s="4" t="s">
        <v>240</v>
      </c>
      <c r="B9" s="5" t="n">
        <v>26034</v>
      </c>
      <c r="C9" s="5" t="n">
        <v>26093</v>
      </c>
    </row>
    <row r="10" spans="1:3">
      <c r="A10" s="3" t="s">
        <v>241</v>
      </c>
    </row>
    <row r="11" spans="1:3">
      <c r="A11" s="4" t="s">
        <v>242</v>
      </c>
      <c r="B11" s="8" t="n">
        <v>0.6</v>
      </c>
      <c r="C11" s="8" t="n">
        <v>0.46</v>
      </c>
    </row>
    <row r="12" spans="1:3">
      <c r="A12" s="4" t="s">
        <v>243</v>
      </c>
      <c r="B12" s="8" t="n">
        <v>0.6</v>
      </c>
      <c r="C12" s="8" t="n">
        <v>0.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44</v>
      </c>
      <c r="B1" s="2" t="s">
        <v>1</v>
      </c>
    </row>
    <row r="2" spans="1:2">
      <c r="B2" s="2" t="s">
        <v>245</v>
      </c>
    </row>
    <row r="3" spans="1:2">
      <c r="A3" s="3" t="s">
        <v>246</v>
      </c>
    </row>
    <row r="4" spans="1:2">
      <c r="A4" s="4" t="s">
        <v>247</v>
      </c>
      <c r="B4" s="5" t="n">
        <v>109777</v>
      </c>
    </row>
    <row r="5" spans="1:2">
      <c r="A5" s="4" t="s">
        <v>248</v>
      </c>
      <c r="B5" s="5" t="n">
        <v>82371</v>
      </c>
    </row>
    <row r="6" spans="1:2">
      <c r="A6" s="4" t="s">
        <v>249</v>
      </c>
      <c r="B6" s="5" t="n">
        <v>-36730</v>
      </c>
    </row>
    <row r="7" spans="1:2">
      <c r="A7" s="4" t="s">
        <v>250</v>
      </c>
      <c r="B7" s="5" t="n">
        <v>-5228</v>
      </c>
    </row>
    <row r="8" spans="1:2">
      <c r="A8" s="4" t="s">
        <v>251</v>
      </c>
      <c r="B8" s="5" t="n">
        <v>150190</v>
      </c>
    </row>
    <row r="9" spans="1:2">
      <c r="A9" s="3" t="s">
        <v>252</v>
      </c>
    </row>
    <row r="10" spans="1:2">
      <c r="A10" s="4" t="s">
        <v>253</v>
      </c>
      <c r="B10" s="8" t="n">
        <v>56.62</v>
      </c>
    </row>
    <row r="11" spans="1:2">
      <c r="A11" s="4" t="s">
        <v>254</v>
      </c>
      <c r="B11" s="5" t="n">
        <v>42</v>
      </c>
    </row>
    <row r="12" spans="1:2">
      <c r="A12" s="4" t="s">
        <v>255</v>
      </c>
      <c r="B12" s="9" t="n">
        <v>54.64</v>
      </c>
    </row>
    <row r="13" spans="1:2">
      <c r="A13" s="4" t="s">
        <v>256</v>
      </c>
      <c r="B13" s="9" t="n">
        <v>57.19</v>
      </c>
    </row>
    <row r="14" spans="1:2">
      <c r="A14" s="4" t="s">
        <v>257</v>
      </c>
      <c r="B14" s="8" t="n">
        <v>4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2</v>
      </c>
      <c r="C2" s="2" t="s">
        <v>23</v>
      </c>
    </row>
    <row r="3" spans="1:3">
      <c r="A3" s="3" t="s">
        <v>192</v>
      </c>
    </row>
    <row r="4" spans="1:3">
      <c r="A4" s="4" t="s">
        <v>259</v>
      </c>
      <c r="B4" s="5" t="n">
        <v>144435</v>
      </c>
      <c r="C4" s="5" t="n">
        <v>148513</v>
      </c>
    </row>
    <row r="5" spans="1:3">
      <c r="A5" s="4" t="s">
        <v>260</v>
      </c>
      <c r="B5" s="8" t="n">
        <v>43.26</v>
      </c>
      <c r="C5" s="8" t="n">
        <v>43.29</v>
      </c>
    </row>
    <row r="6" spans="1:3">
      <c r="A6" s="3" t="s">
        <v>261</v>
      </c>
    </row>
    <row r="7" spans="1:3">
      <c r="A7" s="4" t="s">
        <v>262</v>
      </c>
      <c r="B7" s="5" t="n">
        <v>0</v>
      </c>
    </row>
    <row r="8" spans="1:3">
      <c r="A8" s="4" t="s">
        <v>263</v>
      </c>
      <c r="B8" s="5" t="n">
        <v>-4078</v>
      </c>
    </row>
    <row r="9" spans="1:3">
      <c r="A9" s="4" t="s">
        <v>264</v>
      </c>
      <c r="B9" s="5" t="n">
        <v>0</v>
      </c>
    </row>
    <row r="10" spans="1:3">
      <c r="A10" s="4" t="s">
        <v>265</v>
      </c>
      <c r="B10" s="5" t="n">
        <v>144435</v>
      </c>
    </row>
    <row r="11" spans="1:3">
      <c r="A11" s="3" t="s">
        <v>266</v>
      </c>
    </row>
    <row r="12" spans="1:3">
      <c r="A12" s="4" t="s">
        <v>267</v>
      </c>
      <c r="B12" s="7" t="n">
        <v>0</v>
      </c>
    </row>
    <row r="13" spans="1:3">
      <c r="A13" s="4" t="s">
        <v>268</v>
      </c>
      <c r="B13" s="9" t="n">
        <v>44.42</v>
      </c>
    </row>
    <row r="14" spans="1:3">
      <c r="A14" s="4" t="s">
        <v>269</v>
      </c>
      <c r="B14" s="5" t="n">
        <v>0</v>
      </c>
    </row>
    <row r="15" spans="1:3">
      <c r="A15" s="4" t="s">
        <v>265</v>
      </c>
      <c r="B15" s="8" t="n">
        <v>4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v>
      </c>
      <c r="B1" s="2" t="s">
        <v>22</v>
      </c>
      <c r="C1" s="2" t="s">
        <v>23</v>
      </c>
    </row>
    <row r="2" spans="1:3">
      <c r="A2" s="3" t="s">
        <v>59</v>
      </c>
    </row>
    <row r="3" spans="1:3">
      <c r="A3" s="4" t="s">
        <v>60</v>
      </c>
      <c r="B3" s="7" t="n">
        <v>2320</v>
      </c>
      <c r="C3" s="7" t="n">
        <v>569</v>
      </c>
    </row>
    <row r="4" spans="1:3">
      <c r="A4" s="4" t="s">
        <v>61</v>
      </c>
      <c r="B4" s="7" t="n">
        <v>1</v>
      </c>
      <c r="C4" s="7" t="n">
        <v>1</v>
      </c>
    </row>
    <row r="5" spans="1:3">
      <c r="A5" s="4" t="s">
        <v>62</v>
      </c>
      <c r="B5" s="5" t="n">
        <v>100000</v>
      </c>
      <c r="C5" s="5" t="n">
        <v>100000</v>
      </c>
    </row>
    <row r="6" spans="1:3">
      <c r="A6" s="4" t="s">
        <v>63</v>
      </c>
      <c r="B6" s="5" t="n">
        <v>26027</v>
      </c>
      <c r="C6" s="5" t="n">
        <v>25959</v>
      </c>
    </row>
    <row r="7" spans="1:3">
      <c r="A7" s="4" t="s">
        <v>64</v>
      </c>
      <c r="B7" s="5" t="n">
        <v>26027</v>
      </c>
      <c r="C7" s="5" t="n">
        <v>25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70</v>
      </c>
      <c r="B1" s="2" t="s">
        <v>1</v>
      </c>
    </row>
    <row r="2" spans="1:3">
      <c r="B2" s="2" t="s">
        <v>22</v>
      </c>
      <c r="C2" s="2" t="s">
        <v>66</v>
      </c>
    </row>
    <row r="3" spans="1:3">
      <c r="A3" s="3" t="s">
        <v>162</v>
      </c>
    </row>
    <row r="4" spans="1:3">
      <c r="A4" s="4" t="s">
        <v>271</v>
      </c>
      <c r="B4" s="7" t="n">
        <v>1358</v>
      </c>
      <c r="C4" s="7" t="n">
        <v>1194</v>
      </c>
    </row>
    <row r="5" spans="1:3">
      <c r="A5" s="3" t="s">
        <v>272</v>
      </c>
    </row>
    <row r="6" spans="1:3">
      <c r="A6" s="4" t="s">
        <v>273</v>
      </c>
      <c r="B6" s="7" t="n">
        <v>306</v>
      </c>
      <c r="C6" s="7" t="n">
        <v>3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5"/>
    <col customWidth="1" max="3" min="3" width="30"/>
  </cols>
  <sheetData>
    <row r="1" spans="1:3">
      <c r="A1" s="1" t="s">
        <v>274</v>
      </c>
      <c r="B1" s="2" t="s">
        <v>1</v>
      </c>
    </row>
    <row r="2" spans="1:3">
      <c r="B2" s="2" t="s">
        <v>275</v>
      </c>
      <c r="C2" s="2" t="s">
        <v>276</v>
      </c>
    </row>
    <row r="3" spans="1:3">
      <c r="A3" s="3" t="s">
        <v>277</v>
      </c>
    </row>
    <row r="4" spans="1:3">
      <c r="A4" s="4" t="s">
        <v>278</v>
      </c>
      <c r="B4" s="5" t="n">
        <v>1</v>
      </c>
    </row>
    <row r="5" spans="1:3">
      <c r="A5" s="4" t="s">
        <v>279</v>
      </c>
      <c r="B5" s="5" t="n">
        <v>1500000</v>
      </c>
    </row>
    <row r="6" spans="1:3">
      <c r="A6" s="4" t="s">
        <v>280</v>
      </c>
      <c r="B6" s="5" t="n">
        <v>1264299</v>
      </c>
    </row>
    <row r="7" spans="1:3">
      <c r="A7" s="4" t="s">
        <v>281</v>
      </c>
      <c r="B7" s="7" t="n">
        <v>10400000</v>
      </c>
    </row>
    <row r="8" spans="1:3">
      <c r="A8" s="4" t="s">
        <v>282</v>
      </c>
    </row>
    <row r="9" spans="1:3">
      <c r="A9" s="3" t="s">
        <v>277</v>
      </c>
    </row>
    <row r="10" spans="1:3">
      <c r="A10" s="4" t="s">
        <v>283</v>
      </c>
      <c r="B10" s="4" t="s">
        <v>284</v>
      </c>
    </row>
    <row r="11" spans="1:3">
      <c r="A11" s="4" t="s">
        <v>285</v>
      </c>
    </row>
    <row r="12" spans="1:3">
      <c r="A12" s="3" t="s">
        <v>192</v>
      </c>
    </row>
    <row r="13" spans="1:3">
      <c r="A13" s="4" t="s">
        <v>259</v>
      </c>
      <c r="B13" s="5" t="n">
        <v>85726</v>
      </c>
      <c r="C13" s="5" t="n">
        <v>70030</v>
      </c>
    </row>
    <row r="14" spans="1:3">
      <c r="A14" s="4" t="s">
        <v>286</v>
      </c>
      <c r="B14" s="8" t="n">
        <v>49.8</v>
      </c>
      <c r="C14" s="8" t="n">
        <v>54.59</v>
      </c>
    </row>
    <row r="15" spans="1:3">
      <c r="A15" s="3" t="s">
        <v>277</v>
      </c>
    </row>
    <row r="16" spans="1:3">
      <c r="A16" s="4" t="s">
        <v>283</v>
      </c>
      <c r="B16" s="4" t="s">
        <v>284</v>
      </c>
    </row>
    <row r="17" spans="1:3">
      <c r="A17" s="4" t="s">
        <v>287</v>
      </c>
      <c r="B17" s="5" t="n">
        <v>46183</v>
      </c>
    </row>
    <row r="18" spans="1:3">
      <c r="A18" s="4" t="s">
        <v>288</v>
      </c>
      <c r="B18" s="7" t="n">
        <v>42</v>
      </c>
    </row>
    <row r="19" spans="1:3">
      <c r="A19" s="4" t="s">
        <v>289</v>
      </c>
      <c r="B19" s="5" t="n">
        <v>-3378</v>
      </c>
    </row>
    <row r="20" spans="1:3">
      <c r="A20" s="4" t="s">
        <v>290</v>
      </c>
      <c r="B20" s="8" t="n">
        <v>46.65</v>
      </c>
    </row>
    <row r="21" spans="1:3">
      <c r="A21" s="4" t="s">
        <v>291</v>
      </c>
      <c r="B21" s="5" t="n">
        <v>-27109</v>
      </c>
    </row>
    <row r="22" spans="1:3">
      <c r="A22" s="4" t="s">
        <v>292</v>
      </c>
      <c r="B22" s="8" t="n">
        <v>49.28</v>
      </c>
    </row>
    <row r="23" spans="1:3">
      <c r="A23" s="4" t="s">
        <v>293</v>
      </c>
    </row>
    <row r="24" spans="1:3">
      <c r="A24" s="3" t="s">
        <v>277</v>
      </c>
    </row>
    <row r="25" spans="1:3">
      <c r="A25" s="4" t="s">
        <v>283</v>
      </c>
      <c r="B25" s="4" t="s">
        <v>284</v>
      </c>
    </row>
    <row r="26" spans="1:3">
      <c r="A26" s="4" t="s">
        <v>294</v>
      </c>
      <c r="B26" s="4" t="s">
        <v>295</v>
      </c>
    </row>
    <row r="27" spans="1:3">
      <c r="A27" s="4" t="s">
        <v>296</v>
      </c>
      <c r="B27" s="4" t="s">
        <v>297</v>
      </c>
    </row>
    <row r="28" spans="1:3">
      <c r="A28" s="4" t="s">
        <v>298</v>
      </c>
      <c r="B28" s="7" t="n">
        <v>163000</v>
      </c>
    </row>
    <row r="29" spans="1:3">
      <c r="A29" s="4" t="s">
        <v>299</v>
      </c>
      <c r="B29" s="4" t="s">
        <v>297</v>
      </c>
    </row>
    <row r="30" spans="1:3">
      <c r="A30" s="4" t="s">
        <v>300</v>
      </c>
      <c r="B30" s="7" t="n">
        <v>200000</v>
      </c>
    </row>
    <row r="31" spans="1:3">
      <c r="A31" s="4" t="s">
        <v>301</v>
      </c>
    </row>
    <row r="32" spans="1:3">
      <c r="A32" s="3" t="s">
        <v>277</v>
      </c>
    </row>
    <row r="33" spans="1:3">
      <c r="A33" s="4" t="s">
        <v>302</v>
      </c>
      <c r="B33" s="4" t="s">
        <v>303</v>
      </c>
    </row>
    <row r="34" spans="1:3">
      <c r="A34" s="4" t="s">
        <v>304</v>
      </c>
      <c r="B34" s="4" t="s">
        <v>305</v>
      </c>
    </row>
    <row r="35" spans="1:3">
      <c r="A35" s="4" t="s">
        <v>306</v>
      </c>
      <c r="B35" s="7" t="n">
        <v>25000</v>
      </c>
    </row>
    <row r="36" spans="1:3">
      <c r="A36" s="4" t="s">
        <v>307</v>
      </c>
      <c r="B36" s="5" t="n">
        <v>5000</v>
      </c>
    </row>
    <row r="37" spans="1:3">
      <c r="A37" s="4" t="s">
        <v>308</v>
      </c>
      <c r="B37" s="5" t="n">
        <v>37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309</v>
      </c>
      <c r="B1" s="2" t="s">
        <v>1</v>
      </c>
    </row>
    <row r="2" spans="1:4">
      <c r="B2" s="2" t="s">
        <v>22</v>
      </c>
      <c r="C2" s="2" t="s">
        <v>66</v>
      </c>
      <c r="D2" s="2" t="s">
        <v>23</v>
      </c>
    </row>
    <row r="3" spans="1:4">
      <c r="A3" s="3" t="s">
        <v>202</v>
      </c>
    </row>
    <row r="4" spans="1:4">
      <c r="A4" s="4" t="s">
        <v>310</v>
      </c>
      <c r="B4" s="7" t="n">
        <v>214341</v>
      </c>
      <c r="D4" s="7" t="n">
        <v>216855</v>
      </c>
    </row>
    <row r="5" spans="1:4">
      <c r="A5" s="3" t="s">
        <v>311</v>
      </c>
    </row>
    <row r="6" spans="1:4">
      <c r="A6" s="4" t="s">
        <v>68</v>
      </c>
      <c r="B6" s="5" t="n">
        <v>262236</v>
      </c>
      <c r="C6" s="7" t="n">
        <v>205283</v>
      </c>
    </row>
    <row r="7" spans="1:4">
      <c r="A7" s="4" t="s">
        <v>312</v>
      </c>
      <c r="B7" s="5" t="n">
        <v>23696</v>
      </c>
      <c r="C7" s="5" t="n">
        <v>20023</v>
      </c>
    </row>
    <row r="8" spans="1:4">
      <c r="A8" s="4" t="s">
        <v>313</v>
      </c>
      <c r="B8" s="5" t="n">
        <v>1070184</v>
      </c>
      <c r="D8" s="5" t="n">
        <v>1028209</v>
      </c>
    </row>
    <row r="9" spans="1:4">
      <c r="A9" s="4" t="s">
        <v>314</v>
      </c>
    </row>
    <row r="10" spans="1:4">
      <c r="A10" s="3" t="s">
        <v>311</v>
      </c>
    </row>
    <row r="11" spans="1:4">
      <c r="A11" s="4" t="s">
        <v>68</v>
      </c>
      <c r="B11" s="5" t="n">
        <v>146986</v>
      </c>
      <c r="C11" s="5" t="n">
        <v>113206</v>
      </c>
    </row>
    <row r="12" spans="1:4">
      <c r="A12" s="4" t="s">
        <v>312</v>
      </c>
      <c r="B12" s="5" t="n">
        <v>9958</v>
      </c>
      <c r="C12" s="5" t="n">
        <v>6711</v>
      </c>
    </row>
    <row r="13" spans="1:4">
      <c r="A13" s="4" t="s">
        <v>313</v>
      </c>
      <c r="B13" s="5" t="n">
        <v>597143</v>
      </c>
      <c r="D13" s="5" t="n">
        <v>554866</v>
      </c>
    </row>
    <row r="14" spans="1:4">
      <c r="A14" s="4" t="s">
        <v>315</v>
      </c>
    </row>
    <row r="15" spans="1:4">
      <c r="A15" s="3" t="s">
        <v>311</v>
      </c>
    </row>
    <row r="16" spans="1:4">
      <c r="A16" s="4" t="s">
        <v>68</v>
      </c>
      <c r="B16" s="5" t="n">
        <v>115250</v>
      </c>
      <c r="C16" s="5" t="n">
        <v>92077</v>
      </c>
    </row>
    <row r="17" spans="1:4">
      <c r="A17" s="4" t="s">
        <v>312</v>
      </c>
      <c r="B17" s="5" t="n">
        <v>25184</v>
      </c>
      <c r="C17" s="5" t="n">
        <v>21242</v>
      </c>
    </row>
    <row r="18" spans="1:4">
      <c r="A18" s="4" t="s">
        <v>313</v>
      </c>
      <c r="B18" s="5" t="n">
        <v>459708</v>
      </c>
      <c r="D18" s="5" t="n">
        <v>460575</v>
      </c>
    </row>
    <row r="19" spans="1:4">
      <c r="A19" s="4" t="s">
        <v>316</v>
      </c>
    </row>
    <row r="20" spans="1:4">
      <c r="A20" s="3" t="s">
        <v>311</v>
      </c>
    </row>
    <row r="21" spans="1:4">
      <c r="A21" s="4" t="s">
        <v>312</v>
      </c>
      <c r="B21" s="5" t="n">
        <v>-11446</v>
      </c>
      <c r="C21" s="5" t="n">
        <v>-7930</v>
      </c>
    </row>
    <row r="22" spans="1:4">
      <c r="A22" s="4" t="s">
        <v>316</v>
      </c>
    </row>
    <row r="23" spans="1:4">
      <c r="A23" s="3" t="s">
        <v>311</v>
      </c>
    </row>
    <row r="24" spans="1:4">
      <c r="A24" s="4" t="s">
        <v>313</v>
      </c>
      <c r="B24" s="5" t="n">
        <v>13333</v>
      </c>
      <c r="D24" s="5" t="n">
        <v>12768</v>
      </c>
    </row>
    <row r="25" spans="1:4">
      <c r="A25" s="4" t="s">
        <v>317</v>
      </c>
    </row>
    <row r="26" spans="1:4">
      <c r="A26" s="3" t="s">
        <v>202</v>
      </c>
    </row>
    <row r="27" spans="1:4">
      <c r="A27" s="4" t="s">
        <v>310</v>
      </c>
      <c r="B27" s="5" t="n">
        <v>192748</v>
      </c>
      <c r="D27" s="5" t="n">
        <v>194418</v>
      </c>
    </row>
    <row r="28" spans="1:4">
      <c r="A28" s="3" t="s">
        <v>311</v>
      </c>
    </row>
    <row r="29" spans="1:4">
      <c r="A29" s="4" t="s">
        <v>68</v>
      </c>
      <c r="B29" s="5" t="n">
        <v>213606</v>
      </c>
      <c r="C29" s="5" t="n">
        <v>166730</v>
      </c>
    </row>
    <row r="30" spans="1:4">
      <c r="A30" s="4" t="s">
        <v>318</v>
      </c>
    </row>
    <row r="31" spans="1:4">
      <c r="A31" s="3" t="s">
        <v>202</v>
      </c>
    </row>
    <row r="32" spans="1:4">
      <c r="A32" s="4" t="s">
        <v>310</v>
      </c>
      <c r="B32" s="5" t="n">
        <v>17574</v>
      </c>
      <c r="D32" s="5" t="n">
        <v>18254</v>
      </c>
    </row>
    <row r="33" spans="1:4">
      <c r="A33" s="4" t="s">
        <v>319</v>
      </c>
    </row>
    <row r="34" spans="1:4">
      <c r="A34" s="3" t="s">
        <v>202</v>
      </c>
    </row>
    <row r="35" spans="1:4">
      <c r="A35" s="4" t="s">
        <v>310</v>
      </c>
      <c r="B35" s="5" t="n">
        <v>4019</v>
      </c>
      <c r="D35" s="7" t="n">
        <v>4183</v>
      </c>
    </row>
    <row r="36" spans="1:4">
      <c r="A36" s="4" t="s">
        <v>320</v>
      </c>
    </row>
    <row r="37" spans="1:4">
      <c r="A37" s="3" t="s">
        <v>311</v>
      </c>
    </row>
    <row r="38" spans="1:4">
      <c r="A38" s="4" t="s">
        <v>68</v>
      </c>
      <c r="B38" s="5" t="n">
        <v>48630</v>
      </c>
      <c r="C38" s="5" t="n">
        <v>38553</v>
      </c>
    </row>
    <row r="39" spans="1:4">
      <c r="A39" s="4" t="s">
        <v>321</v>
      </c>
    </row>
    <row r="40" spans="1:4">
      <c r="A40" s="3" t="s">
        <v>311</v>
      </c>
    </row>
    <row r="41" spans="1:4">
      <c r="A41" s="4" t="s">
        <v>68</v>
      </c>
      <c r="B41" s="4" t="s">
        <v>322</v>
      </c>
      <c r="C4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323</v>
      </c>
      <c r="B1" s="2" t="s">
        <v>1</v>
      </c>
    </row>
    <row r="2" spans="1:2">
      <c r="B2" s="2" t="s">
        <v>324</v>
      </c>
    </row>
    <row r="3" spans="1:2">
      <c r="A3" s="3" t="s">
        <v>325</v>
      </c>
    </row>
    <row r="4" spans="1:2">
      <c r="A4" s="4" t="s">
        <v>326</v>
      </c>
      <c r="B4" s="7" t="n">
        <v>2013</v>
      </c>
    </row>
    <row r="5" spans="1:2">
      <c r="A5" s="4" t="s">
        <v>327</v>
      </c>
      <c r="B5" s="5" t="n">
        <v>577</v>
      </c>
    </row>
    <row r="6" spans="1:2">
      <c r="A6" s="4" t="s">
        <v>328</v>
      </c>
      <c r="B6" s="5" t="n">
        <v>2111</v>
      </c>
    </row>
    <row r="7" spans="1:2">
      <c r="A7" s="4" t="s">
        <v>329</v>
      </c>
      <c r="B7" s="7" t="n">
        <v>6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0</v>
      </c>
      <c r="B1" s="2" t="s">
        <v>22</v>
      </c>
      <c r="C1" s="2" t="s">
        <v>23</v>
      </c>
    </row>
    <row r="2" spans="1:3">
      <c r="A2" s="3" t="s">
        <v>331</v>
      </c>
    </row>
    <row r="3" spans="1:3">
      <c r="A3" s="4" t="s">
        <v>332</v>
      </c>
      <c r="B3" s="7" t="n">
        <v>322146</v>
      </c>
      <c r="C3" s="7" t="n">
        <v>300895</v>
      </c>
    </row>
    <row r="4" spans="1:3">
      <c r="A4" s="4" t="s">
        <v>333</v>
      </c>
      <c r="B4" s="5" t="n">
        <v>322500</v>
      </c>
      <c r="C4" s="5" t="n">
        <v>301286</v>
      </c>
    </row>
    <row r="5" spans="1:3">
      <c r="A5" s="4" t="s">
        <v>334</v>
      </c>
      <c r="B5" s="5" t="n">
        <v>-354</v>
      </c>
      <c r="C5" s="5" t="n">
        <v>-391</v>
      </c>
    </row>
    <row r="6" spans="1:3">
      <c r="A6" s="4" t="s">
        <v>335</v>
      </c>
      <c r="B6" s="5" t="n">
        <v>0</v>
      </c>
      <c r="C6" s="5" t="n">
        <v>-14286</v>
      </c>
    </row>
    <row r="7" spans="1:3">
      <c r="A7" s="4" t="s">
        <v>336</v>
      </c>
      <c r="B7" s="5" t="n">
        <v>322146</v>
      </c>
      <c r="C7" s="5" t="n">
        <v>286609</v>
      </c>
    </row>
    <row r="8" spans="1:3">
      <c r="A8" s="4" t="s">
        <v>337</v>
      </c>
    </row>
    <row r="9" spans="1:3">
      <c r="A9" s="3" t="s">
        <v>331</v>
      </c>
    </row>
    <row r="10" spans="1:3">
      <c r="A10" s="4" t="s">
        <v>332</v>
      </c>
      <c r="B10" s="5" t="n">
        <v>125000</v>
      </c>
      <c r="C10" s="5" t="n">
        <v>125000</v>
      </c>
    </row>
    <row r="11" spans="1:3">
      <c r="A11" s="4" t="s">
        <v>338</v>
      </c>
    </row>
    <row r="12" spans="1:3">
      <c r="A12" s="3" t="s">
        <v>331</v>
      </c>
    </row>
    <row r="13" spans="1:3">
      <c r="A13" s="4" t="s">
        <v>332</v>
      </c>
      <c r="B13" s="5" t="n">
        <v>0</v>
      </c>
      <c r="C13" s="5" t="n">
        <v>14286</v>
      </c>
    </row>
    <row r="14" spans="1:3">
      <c r="A14" s="4" t="s">
        <v>339</v>
      </c>
    </row>
    <row r="15" spans="1:3">
      <c r="A15" s="3" t="s">
        <v>331</v>
      </c>
    </row>
    <row r="16" spans="1:3">
      <c r="A16" s="4" t="s">
        <v>332</v>
      </c>
      <c r="B16" s="7" t="n">
        <v>197500</v>
      </c>
      <c r="C16" s="7" t="n">
        <v>1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2</v>
      </c>
      <c r="C2" s="2" t="s">
        <v>66</v>
      </c>
    </row>
    <row r="3" spans="1:3">
      <c r="A3" s="3" t="s">
        <v>67</v>
      </c>
    </row>
    <row r="4" spans="1:3">
      <c r="A4" s="4" t="s">
        <v>68</v>
      </c>
      <c r="B4" s="7" t="n">
        <v>262236</v>
      </c>
      <c r="C4" s="7" t="n">
        <v>205283</v>
      </c>
    </row>
    <row r="5" spans="1:3">
      <c r="A5" s="3" t="s">
        <v>69</v>
      </c>
    </row>
    <row r="6" spans="1:3">
      <c r="A6" s="4" t="s">
        <v>70</v>
      </c>
      <c r="B6" s="5" t="n">
        <v>203531</v>
      </c>
      <c r="C6" s="5" t="n">
        <v>157901</v>
      </c>
    </row>
    <row r="7" spans="1:3">
      <c r="A7" s="4" t="s">
        <v>71</v>
      </c>
      <c r="B7" s="5" t="n">
        <v>58705</v>
      </c>
      <c r="C7" s="5" t="n">
        <v>47382</v>
      </c>
    </row>
    <row r="8" spans="1:3">
      <c r="A8" s="4" t="s">
        <v>72</v>
      </c>
      <c r="B8" s="5" t="n">
        <v>35009</v>
      </c>
      <c r="C8" s="5" t="n">
        <v>27359</v>
      </c>
    </row>
    <row r="9" spans="1:3">
      <c r="A9" s="4" t="s">
        <v>73</v>
      </c>
      <c r="B9" s="5" t="n">
        <v>23696</v>
      </c>
      <c r="C9" s="5" t="n">
        <v>20023</v>
      </c>
    </row>
    <row r="10" spans="1:3">
      <c r="A10" s="4" t="s">
        <v>74</v>
      </c>
      <c r="B10" s="5" t="n">
        <v>3838</v>
      </c>
      <c r="C10" s="5" t="n">
        <v>3360</v>
      </c>
    </row>
    <row r="11" spans="1:3">
      <c r="A11" s="4" t="s">
        <v>75</v>
      </c>
      <c r="B11" s="5" t="n">
        <v>-291</v>
      </c>
      <c r="C11" s="5" t="n">
        <v>-185</v>
      </c>
    </row>
    <row r="12" spans="1:3">
      <c r="A12" s="4" t="s">
        <v>76</v>
      </c>
      <c r="B12" s="5" t="n">
        <v>20149</v>
      </c>
      <c r="C12" s="5" t="n">
        <v>16848</v>
      </c>
    </row>
    <row r="13" spans="1:3">
      <c r="A13" s="4" t="s">
        <v>77</v>
      </c>
      <c r="B13" s="5" t="n">
        <v>4431</v>
      </c>
      <c r="C13" s="5" t="n">
        <v>4786</v>
      </c>
    </row>
    <row r="14" spans="1:3">
      <c r="A14" s="4" t="s">
        <v>78</v>
      </c>
      <c r="B14" s="7" t="n">
        <v>15718</v>
      </c>
      <c r="C14" s="7" t="n">
        <v>12062</v>
      </c>
    </row>
    <row r="15" spans="1:3">
      <c r="A15" s="3" t="s">
        <v>79</v>
      </c>
    </row>
    <row r="16" spans="1:3">
      <c r="A16" s="4" t="s">
        <v>80</v>
      </c>
      <c r="B16" s="8" t="n">
        <v>0.6</v>
      </c>
      <c r="C16" s="8" t="n">
        <v>0.46</v>
      </c>
    </row>
    <row r="17" spans="1:3">
      <c r="A17" s="4" t="s">
        <v>81</v>
      </c>
      <c r="B17" s="9" t="n">
        <v>0.6</v>
      </c>
      <c r="C17" s="9" t="n">
        <v>0.46</v>
      </c>
    </row>
    <row r="18" spans="1:3">
      <c r="A18" s="4" t="s">
        <v>82</v>
      </c>
      <c r="B18" s="8" t="n">
        <v>0.17</v>
      </c>
      <c r="C18"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3</v>
      </c>
      <c r="B1" s="2" t="s">
        <v>1</v>
      </c>
    </row>
    <row r="2" spans="1:3">
      <c r="B2" s="2" t="s">
        <v>22</v>
      </c>
      <c r="C2" s="2" t="s">
        <v>66</v>
      </c>
    </row>
    <row r="3" spans="1:3">
      <c r="A3" s="3" t="s">
        <v>84</v>
      </c>
    </row>
    <row r="4" spans="1:3">
      <c r="A4" s="4" t="s">
        <v>78</v>
      </c>
      <c r="B4" s="7" t="n">
        <v>15718</v>
      </c>
      <c r="C4" s="7" t="n">
        <v>12062</v>
      </c>
    </row>
    <row r="5" spans="1:3">
      <c r="A5" s="3" t="s">
        <v>85</v>
      </c>
    </row>
    <row r="6" spans="1:3">
      <c r="A6" s="4" t="s">
        <v>86</v>
      </c>
      <c r="B6" s="5" t="n">
        <v>-2256</v>
      </c>
      <c r="C6" s="5" t="n">
        <v>-997</v>
      </c>
    </row>
    <row r="7" spans="1:3">
      <c r="A7" s="4" t="s">
        <v>87</v>
      </c>
      <c r="B7" s="5" t="n">
        <v>-14</v>
      </c>
      <c r="C7" s="5" t="n">
        <v>-14</v>
      </c>
    </row>
    <row r="8" spans="1:3">
      <c r="A8" s="4" t="s">
        <v>88</v>
      </c>
      <c r="B8" s="5" t="n">
        <v>-2270</v>
      </c>
      <c r="C8" s="5" t="n">
        <v>-1011</v>
      </c>
    </row>
    <row r="9" spans="1:3">
      <c r="A9" s="4" t="s">
        <v>89</v>
      </c>
      <c r="B9" s="7" t="n">
        <v>13448</v>
      </c>
      <c r="C9" s="7" t="n">
        <v>11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0</v>
      </c>
      <c r="B1" s="2" t="s">
        <v>1</v>
      </c>
    </row>
    <row r="2" spans="1:3">
      <c r="B2" s="2" t="s">
        <v>22</v>
      </c>
      <c r="C2" s="2" t="s">
        <v>66</v>
      </c>
    </row>
    <row r="3" spans="1:3">
      <c r="A3" s="3" t="s">
        <v>84</v>
      </c>
    </row>
    <row r="4" spans="1:3">
      <c r="A4" s="4" t="s">
        <v>91</v>
      </c>
      <c r="B4" s="7" t="n">
        <v>7</v>
      </c>
      <c r="C4"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2</v>
      </c>
      <c r="C2" s="2" t="s">
        <v>66</v>
      </c>
    </row>
    <row r="3" spans="1:3">
      <c r="A3" s="3" t="s">
        <v>93</v>
      </c>
    </row>
    <row r="4" spans="1:3">
      <c r="A4" s="4" t="s">
        <v>78</v>
      </c>
      <c r="B4" s="7" t="n">
        <v>15718</v>
      </c>
      <c r="C4" s="7" t="n">
        <v>12062</v>
      </c>
    </row>
    <row r="5" spans="1:3">
      <c r="A5" s="3" t="s">
        <v>94</v>
      </c>
    </row>
    <row r="6" spans="1:3">
      <c r="A6" s="4" t="s">
        <v>95</v>
      </c>
      <c r="B6" s="5" t="n">
        <v>1815</v>
      </c>
      <c r="C6" s="5" t="n">
        <v>63</v>
      </c>
    </row>
    <row r="7" spans="1:3">
      <c r="A7" s="4" t="s">
        <v>96</v>
      </c>
      <c r="B7" s="5" t="n">
        <v>13071</v>
      </c>
      <c r="C7" s="5" t="n">
        <v>12423</v>
      </c>
    </row>
    <row r="8" spans="1:3">
      <c r="A8" s="4" t="s">
        <v>49</v>
      </c>
      <c r="B8" s="5" t="n">
        <v>639</v>
      </c>
      <c r="C8" s="5" t="n">
        <v>261</v>
      </c>
    </row>
    <row r="9" spans="1:3">
      <c r="A9" s="4" t="s">
        <v>97</v>
      </c>
      <c r="B9" s="5" t="n">
        <v>212</v>
      </c>
      <c r="C9" s="5" t="n">
        <v>-100</v>
      </c>
    </row>
    <row r="10" spans="1:3">
      <c r="A10" s="4" t="s">
        <v>98</v>
      </c>
      <c r="B10" s="5" t="n">
        <v>138</v>
      </c>
      <c r="C10" s="5" t="n">
        <v>154</v>
      </c>
    </row>
    <row r="11" spans="1:3">
      <c r="A11" s="4" t="s">
        <v>99</v>
      </c>
      <c r="B11" s="5" t="n">
        <v>1358</v>
      </c>
      <c r="C11" s="5" t="n">
        <v>1194</v>
      </c>
    </row>
    <row r="12" spans="1:3">
      <c r="A12" s="3" t="s">
        <v>100</v>
      </c>
    </row>
    <row r="13" spans="1:3">
      <c r="A13" s="4" t="s">
        <v>101</v>
      </c>
      <c r="B13" s="5" t="n">
        <v>-29577</v>
      </c>
      <c r="C13" s="5" t="n">
        <v>-14114</v>
      </c>
    </row>
    <row r="14" spans="1:3">
      <c r="A14" s="4" t="s">
        <v>102</v>
      </c>
      <c r="B14" s="5" t="n">
        <v>-1362</v>
      </c>
      <c r="C14" s="5" t="n">
        <v>-6976</v>
      </c>
    </row>
    <row r="15" spans="1:3">
      <c r="A15" s="4" t="s">
        <v>32</v>
      </c>
      <c r="B15" s="5" t="n">
        <v>-5927</v>
      </c>
      <c r="C15" s="5" t="n">
        <v>-5619</v>
      </c>
    </row>
    <row r="16" spans="1:3">
      <c r="A16" s="4" t="s">
        <v>103</v>
      </c>
      <c r="B16" s="5" t="n">
        <v>-1148</v>
      </c>
      <c r="C16" s="5" t="n">
        <v>-1019</v>
      </c>
    </row>
    <row r="17" spans="1:3">
      <c r="A17" s="4" t="s">
        <v>104</v>
      </c>
      <c r="B17" s="5" t="n">
        <v>-20438</v>
      </c>
      <c r="C17" s="5" t="n">
        <v>-4940</v>
      </c>
    </row>
    <row r="18" spans="1:3">
      <c r="A18" s="4" t="s">
        <v>39</v>
      </c>
      <c r="B18" s="5" t="n">
        <v>5576</v>
      </c>
      <c r="C18" s="5" t="n">
        <v>-2405</v>
      </c>
    </row>
    <row r="19" spans="1:3">
      <c r="A19" s="4" t="s">
        <v>105</v>
      </c>
      <c r="B19" s="5" t="n">
        <v>7559</v>
      </c>
      <c r="C19" s="5" t="n">
        <v>-6788</v>
      </c>
    </row>
    <row r="20" spans="1:3">
      <c r="A20" s="4" t="s">
        <v>106</v>
      </c>
      <c r="B20" s="5" t="n">
        <v>-12366</v>
      </c>
      <c r="C20" s="5" t="n">
        <v>-15804</v>
      </c>
    </row>
    <row r="21" spans="1:3">
      <c r="A21" s="3" t="s">
        <v>107</v>
      </c>
    </row>
    <row r="22" spans="1:3">
      <c r="A22" s="4" t="s">
        <v>108</v>
      </c>
      <c r="B22" s="5" t="n">
        <v>0</v>
      </c>
      <c r="C22" s="5" t="n">
        <v>171</v>
      </c>
    </row>
    <row r="23" spans="1:3">
      <c r="A23" s="4" t="s">
        <v>109</v>
      </c>
      <c r="B23" s="5" t="n">
        <v>-2847</v>
      </c>
      <c r="C23" s="5" t="n">
        <v>-10141</v>
      </c>
    </row>
    <row r="24" spans="1:3">
      <c r="A24" s="4" t="s">
        <v>110</v>
      </c>
      <c r="B24" s="5" t="n">
        <v>-8000</v>
      </c>
      <c r="C24" s="5" t="n">
        <v>0</v>
      </c>
    </row>
    <row r="25" spans="1:3">
      <c r="A25" s="4" t="s">
        <v>111</v>
      </c>
      <c r="B25" s="5" t="n">
        <v>-10847</v>
      </c>
      <c r="C25" s="5" t="n">
        <v>-9970</v>
      </c>
    </row>
    <row r="26" spans="1:3">
      <c r="A26" s="3" t="s">
        <v>112</v>
      </c>
    </row>
    <row r="27" spans="1:3">
      <c r="A27" s="4" t="s">
        <v>113</v>
      </c>
      <c r="B27" s="5" t="n">
        <v>102500</v>
      </c>
      <c r="C27" s="5" t="n">
        <v>128000</v>
      </c>
    </row>
    <row r="28" spans="1:3">
      <c r="A28" s="4" t="s">
        <v>114</v>
      </c>
      <c r="B28" s="5" t="n">
        <v>-67000</v>
      </c>
      <c r="C28" s="5" t="n">
        <v>-36500</v>
      </c>
    </row>
    <row r="29" spans="1:3">
      <c r="A29" s="4" t="s">
        <v>115</v>
      </c>
      <c r="B29" s="5" t="n">
        <v>-14286</v>
      </c>
      <c r="C29" s="5" t="n">
        <v>-63504</v>
      </c>
    </row>
    <row r="30" spans="1:3">
      <c r="A30" s="4" t="s">
        <v>116</v>
      </c>
      <c r="B30" s="5" t="n">
        <v>0</v>
      </c>
      <c r="C30" s="5" t="n">
        <v>-2683</v>
      </c>
    </row>
    <row r="31" spans="1:3">
      <c r="A31" s="4" t="s">
        <v>117</v>
      </c>
      <c r="B31" s="5" t="n">
        <v>-4418</v>
      </c>
      <c r="C31" s="5" t="n">
        <v>-4423</v>
      </c>
    </row>
    <row r="32" spans="1:3">
      <c r="A32" s="4" t="s">
        <v>118</v>
      </c>
      <c r="B32" s="5" t="n">
        <v>16796</v>
      </c>
      <c r="C32" s="5" t="n">
        <v>20890</v>
      </c>
    </row>
    <row r="33" spans="1:3">
      <c r="A33" s="4" t="s">
        <v>119</v>
      </c>
      <c r="B33" s="5" t="n">
        <v>-498</v>
      </c>
      <c r="C33" s="5" t="n">
        <v>-81</v>
      </c>
    </row>
    <row r="34" spans="1:3">
      <c r="A34" s="4" t="s">
        <v>120</v>
      </c>
      <c r="B34" s="5" t="n">
        <v>-6915</v>
      </c>
      <c r="C34" s="5" t="n">
        <v>-4965</v>
      </c>
    </row>
    <row r="35" spans="1:3">
      <c r="A35" s="4" t="s">
        <v>121</v>
      </c>
      <c r="B35" s="5" t="n">
        <v>20853</v>
      </c>
      <c r="C35" s="5" t="n">
        <v>11302</v>
      </c>
    </row>
    <row r="36" spans="1:3">
      <c r="A36" s="4" t="s">
        <v>122</v>
      </c>
      <c r="B36" s="5" t="n">
        <v>13938</v>
      </c>
      <c r="C36" s="5" t="n">
        <v>6337</v>
      </c>
    </row>
    <row r="37" spans="1:3">
      <c r="A37" s="3" t="s">
        <v>123</v>
      </c>
    </row>
    <row r="38" spans="1:3">
      <c r="A38" s="4" t="s">
        <v>124</v>
      </c>
      <c r="B38" s="5" t="n">
        <v>2465</v>
      </c>
      <c r="C38" s="5" t="n">
        <v>2286</v>
      </c>
    </row>
    <row r="39" spans="1:3">
      <c r="A39" s="4" t="s">
        <v>125</v>
      </c>
      <c r="B39" s="7" t="n">
        <v>670</v>
      </c>
      <c r="C39" s="7" t="n">
        <v>70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26</v>
      </c>
      <c r="B1" s="2" t="s">
        <v>127</v>
      </c>
      <c r="C1" s="2" t="s">
        <v>128</v>
      </c>
      <c r="D1" s="2" t="s">
        <v>129</v>
      </c>
      <c r="E1" s="2" t="s">
        <v>130</v>
      </c>
      <c r="F1" s="2" t="s">
        <v>131</v>
      </c>
    </row>
    <row r="2" spans="1:6">
      <c r="A2" s="4" t="s">
        <v>132</v>
      </c>
      <c r="B2" s="7" t="n">
        <v>565203</v>
      </c>
      <c r="C2" s="7" t="n">
        <v>25959</v>
      </c>
      <c r="D2" s="7" t="n">
        <v>38446</v>
      </c>
      <c r="E2" s="7" t="n">
        <v>526018</v>
      </c>
      <c r="F2" s="7" t="n">
        <v>-25220</v>
      </c>
    </row>
    <row r="3" spans="1:6">
      <c r="A3" s="4" t="s">
        <v>133</v>
      </c>
      <c r="C3" s="5" t="n">
        <v>25959</v>
      </c>
    </row>
    <row r="4" spans="1:6">
      <c r="A4" s="3" t="s">
        <v>134</v>
      </c>
    </row>
    <row r="5" spans="1:6">
      <c r="A5" s="4" t="s">
        <v>135</v>
      </c>
      <c r="C5" s="5" t="n">
        <v>0</v>
      </c>
    </row>
    <row r="6" spans="1:6">
      <c r="A6" s="4" t="s">
        <v>136</v>
      </c>
      <c r="B6" s="5" t="n">
        <v>1358</v>
      </c>
      <c r="C6" s="7" t="n">
        <v>0</v>
      </c>
      <c r="D6" s="5" t="n">
        <v>1358</v>
      </c>
    </row>
    <row r="7" spans="1:6">
      <c r="A7" s="4" t="s">
        <v>137</v>
      </c>
      <c r="C7" s="5" t="n">
        <v>30</v>
      </c>
    </row>
    <row r="8" spans="1:6">
      <c r="A8" s="4" t="s">
        <v>138</v>
      </c>
      <c r="B8" s="5" t="n">
        <v>-519</v>
      </c>
      <c r="C8" s="7" t="n">
        <v>30</v>
      </c>
      <c r="D8" s="5" t="n">
        <v>-549</v>
      </c>
    </row>
    <row r="9" spans="1:6">
      <c r="A9" s="4" t="s">
        <v>139</v>
      </c>
      <c r="C9" s="5" t="n">
        <v>1</v>
      </c>
    </row>
    <row r="10" spans="1:6">
      <c r="A10" s="4" t="s">
        <v>140</v>
      </c>
      <c r="B10" s="5" t="n">
        <v>1</v>
      </c>
      <c r="C10" s="7" t="n">
        <v>1</v>
      </c>
      <c r="D10" s="5" t="n">
        <v>0</v>
      </c>
    </row>
    <row r="11" spans="1:6">
      <c r="A11" s="4" t="s">
        <v>141</v>
      </c>
      <c r="C11" s="5" t="n">
        <v>37</v>
      </c>
    </row>
    <row r="12" spans="1:6">
      <c r="A12" s="4" t="s">
        <v>142</v>
      </c>
      <c r="B12" s="5" t="n">
        <v>1327</v>
      </c>
      <c r="C12" s="7" t="n">
        <v>37</v>
      </c>
      <c r="D12" s="5" t="n">
        <v>1290</v>
      </c>
    </row>
    <row r="13" spans="1:6">
      <c r="A13" s="4" t="s">
        <v>143</v>
      </c>
      <c r="C13" s="5" t="n">
        <v>0</v>
      </c>
    </row>
    <row r="14" spans="1:6">
      <c r="A14" s="4" t="s">
        <v>144</v>
      </c>
      <c r="B14" s="5" t="n">
        <v>0</v>
      </c>
      <c r="C14" s="7" t="n">
        <v>0</v>
      </c>
      <c r="D14" s="5" t="n">
        <v>0</v>
      </c>
    </row>
    <row r="15" spans="1:6">
      <c r="A15" s="4" t="s">
        <v>145</v>
      </c>
      <c r="B15" s="5" t="n">
        <v>-4418</v>
      </c>
      <c r="E15" s="5" t="n">
        <v>-4418</v>
      </c>
    </row>
    <row r="16" spans="1:6">
      <c r="A16" s="4" t="s">
        <v>78</v>
      </c>
      <c r="B16" s="5" t="n">
        <v>15718</v>
      </c>
      <c r="E16" s="5" t="n">
        <v>15718</v>
      </c>
    </row>
    <row r="17" spans="1:6">
      <c r="A17" s="4" t="s">
        <v>146</v>
      </c>
      <c r="B17" s="5" t="n">
        <v>-2256</v>
      </c>
      <c r="F17" s="5" t="n">
        <v>-2256</v>
      </c>
    </row>
    <row r="18" spans="1:6">
      <c r="A18" s="4" t="s">
        <v>147</v>
      </c>
      <c r="B18" s="5" t="n">
        <v>-14</v>
      </c>
      <c r="F18" s="5" t="n">
        <v>-14</v>
      </c>
    </row>
    <row r="19" spans="1:6">
      <c r="A19" s="4" t="s">
        <v>148</v>
      </c>
      <c r="B19" s="7" t="n">
        <v>576400</v>
      </c>
      <c r="C19" s="7" t="n">
        <v>26027</v>
      </c>
      <c r="D19" s="7" t="n">
        <v>40545</v>
      </c>
      <c r="E19" s="7" t="n">
        <v>537318</v>
      </c>
      <c r="F19" s="7" t="n">
        <v>-27490</v>
      </c>
    </row>
    <row r="20" spans="1:6">
      <c r="A20" s="4" t="s">
        <v>149</v>
      </c>
      <c r="C20" s="5" t="n">
        <v>260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06:37:40Z</dcterms:created>
  <dcterms:modified xmlns:dcterms="http://purl.org/dc/terms/" xmlns:xsi="http://www.w3.org/2001/XMLSchema-instance" xsi:type="dcterms:W3CDTF">2018-07-03T06:37:40Z</dcterms:modified>
</cp:coreProperties>
</file>